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 Payable" sheetId="9" state="visible" r:id="rId9"/>
    <sheet xmlns:r="http://schemas.openxmlformats.org/officeDocument/2006/relationships" name="Notes Payable- Line of Credit" sheetId="10" state="visible" r:id="rId10"/>
    <sheet xmlns:r="http://schemas.openxmlformats.org/officeDocument/2006/relationships" name="Notes Payable- Related Party"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cquisition of Evans Public Hou"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Note Payable (Table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Commitments and Contingencies (" sheetId="26" state="visible" r:id="rId26"/>
    <sheet xmlns:r="http://schemas.openxmlformats.org/officeDocument/2006/relationships" name="Organization and Description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Note Payable (Details)" sheetId="32" state="visible" r:id="rId32"/>
    <sheet xmlns:r="http://schemas.openxmlformats.org/officeDocument/2006/relationships" name="Note Payable (Details Textual)" sheetId="33" state="visible" r:id="rId33"/>
    <sheet xmlns:r="http://schemas.openxmlformats.org/officeDocument/2006/relationships" name="Notes Payable- Line of Credit (" sheetId="34" state="visible" r:id="rId34"/>
    <sheet xmlns:r="http://schemas.openxmlformats.org/officeDocument/2006/relationships" name="Notes Payable- Related Party (D" sheetId="35" state="visible" r:id="rId35"/>
    <sheet xmlns:r="http://schemas.openxmlformats.org/officeDocument/2006/relationships" name="Stockholders' Equity (Details)" sheetId="36" state="visible" r:id="rId36"/>
    <sheet xmlns:r="http://schemas.openxmlformats.org/officeDocument/2006/relationships" name="Earnings Per Share (Details)" sheetId="37" state="visible" r:id="rId37"/>
    <sheet xmlns:r="http://schemas.openxmlformats.org/officeDocument/2006/relationships" name="Income Taxes (Details)" sheetId="38" state="visible" r:id="rId38"/>
    <sheet xmlns:r="http://schemas.openxmlformats.org/officeDocument/2006/relationships" name="Acquisition of Evans Public H39" sheetId="39" state="visible" r:id="rId39"/>
    <sheet xmlns:r="http://schemas.openxmlformats.org/officeDocument/2006/relationships" name="Segment Reporting (Details)" sheetId="40" state="visible" r:id="rId40"/>
    <sheet xmlns:r="http://schemas.openxmlformats.org/officeDocument/2006/relationships" name="Segment Reporting (Details Text"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ncentrations (Details)"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7</t>
  </si>
  <si>
    <t>Nov. 13, 2017</t>
  </si>
  <si>
    <t>Document and Entity Information [Abstract]</t>
  </si>
  <si>
    <t>Entity Registrant Name</t>
  </si>
  <si>
    <t>Evans Brewing Co Inc.</t>
  </si>
  <si>
    <t>Entity Central Index Key</t>
  </si>
  <si>
    <t>Trading Symbol</t>
  </si>
  <si>
    <t>ALES</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t>
  </si>
  <si>
    <t>Dec. 31, 2016</t>
  </si>
  <si>
    <t>Current Assets</t>
  </si>
  <si>
    <t>Cash</t>
  </si>
  <si>
    <t xml:space="preserve"> </t>
  </si>
  <si>
    <t>Accounts receivable</t>
  </si>
  <si>
    <t>Misc receivable</t>
  </si>
  <si>
    <t>Inventory</t>
  </si>
  <si>
    <t>Deposits- short term</t>
  </si>
  <si>
    <t>Prepaid expense</t>
  </si>
  <si>
    <t>Total Current Assets</t>
  </si>
  <si>
    <t>Fixed Assets</t>
  </si>
  <si>
    <t>Equipment net of depreciation</t>
  </si>
  <si>
    <t>Total Fixed Assets</t>
  </si>
  <si>
    <t>Other Assets</t>
  </si>
  <si>
    <t>Liquor License</t>
  </si>
  <si>
    <t>Deposits</t>
  </si>
  <si>
    <t>Deferred tax assets</t>
  </si>
  <si>
    <t>Total Other Assets</t>
  </si>
  <si>
    <t>Total Assets</t>
  </si>
  <si>
    <t>Current Liabilities</t>
  </si>
  <si>
    <t>Bank overdraft</t>
  </si>
  <si>
    <t>Accounts payable</t>
  </si>
  <si>
    <t>Accrued interest</t>
  </si>
  <si>
    <t>Accrued salary</t>
  </si>
  <si>
    <t>Deferred revenue- gift cards</t>
  </si>
  <si>
    <t>Payable- credit cards</t>
  </si>
  <si>
    <t>Refundable deposits</t>
  </si>
  <si>
    <t>Auto loan- current portion</t>
  </si>
  <si>
    <t>Notes payable- current portion</t>
  </si>
  <si>
    <t>Notes payable- line of credit</t>
  </si>
  <si>
    <t>Notes payable to related party</t>
  </si>
  <si>
    <t>Total Current Liabilities</t>
  </si>
  <si>
    <t>Long Term Liabilities</t>
  </si>
  <si>
    <t>Auto loan- long term portion</t>
  </si>
  <si>
    <t>Notes payable - long term portion</t>
  </si>
  <si>
    <t>Deferred tax liability</t>
  </si>
  <si>
    <t>Total Liabilities</t>
  </si>
  <si>
    <t>Stockholders' Equity</t>
  </si>
  <si>
    <t>Preferred Stock, authorized 10,000,000 shares, series A, $0.0001 par value, 1,000,000 issued and outstanding as of September 30, 2017 and 1,000,000 issued and outstanding as of December 31, 2016 respectively</t>
  </si>
  <si>
    <t>Common Stock, authorized 100,000,000 shares, $0.0001 par value, 4,784,293 issued and outstanding as of September 30, 2017, and 4,757,463 shares issued and outstanding as of December 31, 2016, respectively</t>
  </si>
  <si>
    <t>Additional Paid in Capital</t>
  </si>
  <si>
    <t>Accumulated Deficit</t>
  </si>
  <si>
    <t>Total Stockholders' Equity</t>
  </si>
  <si>
    <t>Total Liabilities and Stockholders' Equity</t>
  </si>
  <si>
    <t>Consolidated Balance Sheets (Parenthetical) - $ / shares</t>
  </si>
  <si>
    <t>Balance Sheets [Abstract]</t>
  </si>
  <si>
    <t>Preferred Stock, shares authorized</t>
  </si>
  <si>
    <t>Series A Preferred Stock, par value</t>
  </si>
  <si>
    <t>Series A Preferred Stock, shares issued</t>
  </si>
  <si>
    <t>Series A Preferred Stock, shares outstanding</t>
  </si>
  <si>
    <t>Common stock, shares authorized</t>
  </si>
  <si>
    <t>Common Stock, par value</t>
  </si>
  <si>
    <t>Common Stock, shares issued</t>
  </si>
  <si>
    <t>Common stock, shares outstanding</t>
  </si>
  <si>
    <t>Consolidated Statements of Operations - USD ($)</t>
  </si>
  <si>
    <t>3 Months Ended</t>
  </si>
  <si>
    <t>Sep. 30, 2016</t>
  </si>
  <si>
    <t>Statements of Operations [Abstract]</t>
  </si>
  <si>
    <t>NET REVENUES</t>
  </si>
  <si>
    <t>COST OF REVENUES</t>
  </si>
  <si>
    <t>GROSS PROFIT</t>
  </si>
  <si>
    <t>COSTS AND EXPENSES</t>
  </si>
  <si>
    <t>Professional services</t>
  </si>
  <si>
    <t>Administrative salaries</t>
  </si>
  <si>
    <t>Selling expense</t>
  </si>
  <si>
    <t>General and administrative expense</t>
  </si>
  <si>
    <t>Total Operating Expenses</t>
  </si>
  <si>
    <t>(Loss) from continuing operations</t>
  </si>
  <si>
    <t>Other Income (Expense)</t>
  </si>
  <si>
    <t>Other income</t>
  </si>
  <si>
    <t>Interest expense</t>
  </si>
  <si>
    <t>Total other income (expenses)</t>
  </si>
  <si>
    <t>Net (loss) before income taxes</t>
  </si>
  <si>
    <t>Income taxes</t>
  </si>
  <si>
    <t>Net (Loss)</t>
  </si>
  <si>
    <t>Earnings (loss) per share;</t>
  </si>
  <si>
    <t>Basic</t>
  </si>
  <si>
    <t>Weighted average number of shares outstanding</t>
  </si>
  <si>
    <t>Consolidated Statements of Cash Flows - USD ($)</t>
  </si>
  <si>
    <t>Cash Flows from Operating Activities:</t>
  </si>
  <si>
    <t>Net Loss</t>
  </si>
  <si>
    <t>Adjustments to reconcile net loss to net cash used in operating activities:</t>
  </si>
  <si>
    <t>Stock based compensation</t>
  </si>
  <si>
    <t>Depreciation and amortization</t>
  </si>
  <si>
    <t>Liquor license</t>
  </si>
  <si>
    <t>EBC Public House acquisition- prior year retained earnings</t>
  </si>
  <si>
    <t>Preferred shares issued for EBC Public House</t>
  </si>
  <si>
    <t>Changes in Operating Assets and Liabilities:</t>
  </si>
  <si>
    <t>(Increase) Decrease in prepaid expense</t>
  </si>
  <si>
    <t>(Increase) Decrease in prepaid deposits</t>
  </si>
  <si>
    <t>(Increase) Decrease in inventory</t>
  </si>
  <si>
    <t>(Increase) Decrease in accounts receivable</t>
  </si>
  <si>
    <t>Increase (decrease) in refundable deposits</t>
  </si>
  <si>
    <t>Increase (decrease) in accounts payable</t>
  </si>
  <si>
    <t>Increase (decrease) in accrued expenses</t>
  </si>
  <si>
    <t>Net Cash Used by Operating Activities</t>
  </si>
  <si>
    <t>Cash Flows from Investing Activities:</t>
  </si>
  <si>
    <t>Purchase of fixed assets</t>
  </si>
  <si>
    <t>Net Cash used in Investing Activities</t>
  </si>
  <si>
    <t>Cash Flows from Financing Activities:</t>
  </si>
  <si>
    <t>Ban overdrafts</t>
  </si>
  <si>
    <t>Proceeds from line of credit</t>
  </si>
  <si>
    <t>Additional contributions from shareholders</t>
  </si>
  <si>
    <t>Proceeds from Notes payable- related party</t>
  </si>
  <si>
    <t>Payment on notes payable</t>
  </si>
  <si>
    <t>Net Cash Provided by Financing Activities</t>
  </si>
  <si>
    <t>Net Increase (Decrease) in Cash</t>
  </si>
  <si>
    <t>Cash at Beginning of Period</t>
  </si>
  <si>
    <t>Cash at End of Period</t>
  </si>
  <si>
    <t>SUPPLEMENTAL DISCLOSURE OF CASH FLOW INFORMATION:</t>
  </si>
  <si>
    <t>Income Taxes</t>
  </si>
  <si>
    <t>Organization and Description of Business</t>
  </si>
  <si>
    <t>Organization and Description of Business [Abstract]</t>
  </si>
  <si>
    <t>ORGANIZATION AND DESCRIPTION OF BUSINESS</t>
  </si>
  <si>
    <t>NOTE 1 - ORGANIZATION AND DESCRIPTION OF BUSINESS Evans Brewing Company Inc. (formerly ALPINE 3 Inc.) (“EBC” or the “Company”) was incorporated under the laws of the State of Delaware on June 18, 2013. Alpine 3 Inc. was set up to serve as a vehicle to effect an asset acquisition, merger, exchange of capital stock, or other business combination with a domestic or foreign business. Alpine 3 did not undertake any effort to cause a market to develop in its securities, either debt or equity, before it successfully concluded a business combination. On April 4, 2014, The Michael J. Rapport Trust (the “Trust”) purchased 10,000,000 shares of common stock, which was all of the outstanding shares of Alpine 3, from the founder of Alpine 3, and changed the name to Evans Brewing Company Inc. on May 29, 2014. On October 9, 2014, the Trust agreed to the cancellation of 9,600,000 of the shares of common stock that it had acquired and retained 400,000 shares of common stock. On October 15, 2014, the Company entered into an Asset Purchase and Share Exchange Agreement (the “Agreement”) with Bayhawk Ales, Inc., a Delaware corporation (“Bayhawk”), subject to receiving approval of the independent Bayhawk shareholders who vote on the transaction. On September 17, 2015, the independent Bayhawk shareholders approved the agreement by a vote of 251,212 shares for and 1,600 shares against. As such, Bayhawk sold to EBC, and EBC purchased from Bayhawk, assets of Bayhawk, including but not limited to: (A) all assets, including personal property, intellectual property, inventory, contracts, websites, documents, and all other assets however delineated relating to the Bayhawk Ales label (as defined in the Agreement and discussed in more detail below); and (B) all assets, including personal property, intellectual property, inventory, contracts, websites, documents, and all other assets however delineated relating to the Evans Brands (as defined in the Agreement and discussed in more detail below) (collectively, the “Transferred Assets”). Bayhawk retained ownership of 100% of the stock in Evans Brewing Co (CA) (“Evans Brewing California”) which has the brewers license at City Brewery in Lacrosse, WI (where the non-craft brands will be brewed, with the balance of the craft brands being brewed in Irvine, California). Based on the affirmative vote by the independent Bayhawk shareholders to approve the Asset Purchase transaction, EBC proceeded with the share exchange and tender offer to the Bayhawk shareholders, pursuant to which EBC offered to exchange shares of EBC common stock for shares of Bayhawk common stock, on a one-for-one basis (the “Exchange Offer”). Bayhawk shareholders had until December 2, 2015, to tender their Bayhawk shares in the share exchange. Bayhawk shareholders also had until December 2, 2015, to rescind the exchange of shares. There also was no minimum number of shares of Bayhawk common stock that must be tendered for the Exchange Offer to close. At the close of the share exchange on December 2, 2015, Premier Stock Transfer accepted on behalf of EBC 4,033,863 Bayhawk shares and issued 4,033,863 shares of EBC common stock upon the terms and subject to the conditions set forth in the Asset Purchase and Share Exchange Agreement by and between EBC and Bayhawk, dated October 15, 2014, as amended (the “Asset Purchase Agreement”). EBC filed a copy of the Asset Purchase Agreement as an annex to a combination registration statement and proxy statement on Form S-4. The Bayhawk shares were validly tendered pursuant to the Exchange Offer and not withdrawn. The asset purchase and share exchange have been treated as business combination as both companies are controlled by the same management. On September 29, 2016, Evans Brewing Company, Inc., closed the acquisition of a restaurant business located in the downtown SOCO District of Fullerton, California, through the acquisition of all the outstanding stock of EBC Public House, Inc., which the Company now operates as its first branded restaurant and taproom under the trade name “The Public House by Evans Brewing Company”. The Public House features the Company’s beers – as well as beers from other selected local Orange County, California breweries, -- food and, potentially,
occasional entertainment. In connection with such closing, the Company acquired 100% of the outstanding shares of EBC Public House from Mr. Rapport and issued 1,000,000 shares of the Company’s Series A Preferred Stock to Mr. Rapport. The asset purchase and share exchange have been treated as business combination as both companies are controlled by the same management.</t>
  </si>
  <si>
    <t>Summary of Significant Accounting Policies</t>
  </si>
  <si>
    <t>Summary of Significant Accounting Policies [Abstract]</t>
  </si>
  <si>
    <t>SUMMARY OF SIGNIFICANT ACCOUNTING POLICIES</t>
  </si>
  <si>
    <t>NOTE 2 - SUMMARY OF SIGNIFICANT ACCOUNTING POLICIES Basis of Presentation This summary of accounting policies for EBC is presented to assist in understanding the Company’s financial statements. The Company uses the accrual basis of accounting and accounting principles generally accepted in the United States of America (“U.S. GAAP”) and have been consistently applied in the preparation of the financial statem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Going Concern The Company’s financial statements have been prepared on a going concern basis, which contemplates the realization of assets and satisfaction of liabilities in the normal course of business. The Company has an accumulated deficit of $3,470,536.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Cash and Cash Equivalents For purposes of the statement of cash flows, the Company considers all highly liquid debt instruments purchased with a maturity of three months or less to be cash equivalents to the extent the funds are not being held for investment purposes. The Company has no cash equivalents as of September 30, 2017, and December 31, 2016. Accounts Receivable Accounts receivable are customer obligations due under normal trade terms. EBC performs continuing credit evaluations of customers and allowances are maintained for potential credit losses. EBC determined an allowance for doubtful accounts of $16,313 at September 30, 2017 and $12,791 for December 31, 2016, to be appropriate. Inventories Inventories are valued at the lower of cost or market. EBC regularly reviews its inventories for the presence of obsolete product attributed to age, seasonality, and quality and reduces its cost basis when its review indicates a reduction in utility below the inventory’s carrying value. Inventories consisted of the following at September 30, 2017 and December 31, 2016:
Jun 30, Dec 31,
2017 2016
Restaurant Inventory $ 19,927 $ 25,097
Raw materials 33,744 38,403
Work in process 34,041 46,168
Finished goods 60,682 128,933
Keg inventory 22,774 18,069
Less: reserve for obsolete inventory (16,500 ) (16,500 )
Total Inventory $ 154,668 $ 240,170 Prepaid Expenses For the quarter ended September 30, 2017, prepaid expense consists of $2,000 for prepaid state income tax, $23,600 in prepaid rent for a restaurant under construction in Huntington Beach and $500 for prepayment of food for the Food Truck. For the year ended December 31, 2016 the prepaid expense was $10,400 for prepaid state income tax and $167 in prepaid insurance Deposits During the quarter ended September 30, 2017, EBC had deposits of $114,703, consisting of short-term deposits of $47,203 and long-term deposits of $67,500. The long-term deposit is for a can deposit of $67,500. The short-term deposits are rent of $9,200, $1,493 utility deposits, $260 deposit with the city of Fullerton for the patio, and $250 for a software deposit. For the year ended December 31, 2016, EBC had deposits of $82,400, consisting of short-term deposits of $10,300 and long-term deposits of $72,100. This is made up of a can deposit of $67,500 for cans all of which is long term, and deposits of $14,900 for the restaurant. One half of the can deposit of $135,000 was returned during the year ended December 31, 2016, leaving a deposit balance of $67,500. The deposits that make up the $14,900 are; $9,200 deposit on the building rent which $4,600 is long term, $5,190 utility deposits, $260 deposit with the city of Fullerton for the patio, and $250 for a software deposit. Liquor License As of September 30, 2017, the Company has two liquor licenses totaling $134,368. The license for Evans Public House in Fullerton cost $50,000 and the cost of the license for the Evans Public House in Huntington Beach, which will open soon, cost $84,368. The value of the liquor licenses is greater than what the Company paid for them and so the costs are not being amortized. Property and Equipment 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EBC capitalizes significant capital expenditures. Ordinary maintenance and repairs are charged to operations as expenses when incurred. When assets are sold or retired, the costs and related accumulated depreciation and amortization are removed from the accounts, and any resulting gain or loss is included in the income. Total depreciation expense for the nine months ended September 30, 2017, and September 30, 2016, was $128,024 and $46,991, respectively. Impairment of long-lived assets EBC evaluates its long-lived assets by measuring the carrying amount of the asset against the estimated undiscounted future cash flows associated with them. At the time such evaluations indicate that the future undiscounted cash flows of certain long lived assets are not sufficient to recover the carrying value of such assets, the assets are adjusted to their fair values. No adjustment to the carrying value of the assets has been made. Accounts Payable Accounts payable consists of unpaid expenses incurred in the normal course of business. Refundable deposits EBC distributes its draft beer in kegs that are owned by the Company. When a draft beer is shipped to the customer, the Company collects a refundable deposit and records a liability. Upon return of the keg, the deposit is refunded to the customer and the liability is reduced. As of September 30, 2017, and December 31, 2016, EBC had refundable deposits in the amounts of $92,658 and $107,567, respectively. EBC accounts for the loss, breakage, and deterioration of the kegs by crediting the customer’s deposits. The deposit approximates EBC’s cost of the keg. Any additional cost incurred for the loss, breakage, or deterioration of the kegs is then billed to the customer. Management periodically reviews its refundable deposits for any loss allowance on loss, breakage, or deterioration and has determined that no allowance was necessary as of September 30, 2017 and December 31, 2016. Revenue Recognition Revenue from product sales, are recognized when the products are picked up by individual customers or shipped to wholesale customers. The following criteria are met before revenue is recognized: persuasive evidence of an arrangement exists, shipment of product or pickup has occurred, selling price is fixed or determinable and collection is reasonably assured. Product returns are allowed, but are rare according to historical records for past years. EBC continuously monitors and evaluates product returns. There was no allowance for product returns as of September 30, 2017, and December 31, 2016. Sales Tax EBC excludes from its sales all sales taxes assessed to its customers. Sales taxes assessed are recorded as accrued liabilities on the balance sheet until remitted to the state agencies. Excise Tax 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 Excise taxes due to federal and state agencies are not collected from customers. For the nine months ended September 30, 2017, and for the nine months ended September 30, 2016, excise taxes amounted to approximately $69,077and $90,805 respectively, which is treated as a Cost of Goods sold. Uncertain Tax Positions EBC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EBC recognizes, in its financial statements, the impact of a tax position, if that position is more likely than not to be sustained on audit, based on technical merits of the position. There are no material unrecognized tax positions in the financial statements. EBC accounts for uncertain tax positions in accordance with FASB ASC 740 (formerly Financial Accounting Standards Boards Interpretation No. 48, Accounting for Uncertainty in Income Taxes an interpretation of FASB Statement No. 109 For federal tax purposes the Company’s 2013 through 2016 tax years remain open for examination by the tax authorities under normal three-year statute of limitations. Generally, for state tax purposes, the Company’s 2012 through 2016 tax years remain open for examination by the tax authorities under a four-year statute of limitations. 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ASC 820, “Fair Value Measurements and Disclosures” which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Basic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 New Authoritative Accounting Guidance The FASB issued ASU 2016-09 in March 2016, to provide guidance to entities that issue share-based payment awards to their employees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and involve several aspects of the accounting for share-based payment transactions, including the income tax consequences, classification of awards as either equity or liabilities, and classification on the statement of cash. The FASB issued ASU 2015-11 in July, 2015, to provide guidance on how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Financial Accounting Standards Board (FASB) issued Accounting Standard Update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and Equipment [Abstract]</t>
  </si>
  <si>
    <t>PROPERTY AND EQUIPMENT</t>
  </si>
  <si>
    <t>NOTE 3 - PROPERTY AND EQUIPMENT Property and equipment consisted of the following at September 30, 2017, and December 31, 2016:
Sep 30, Dec 31,
Brewery machinery and equipment $ 787,596 $ 757,438
Keg asset 311,596 311,596
Restaurant assets 1,041,421 821,745
Software 4,320 4,320
Vehicles 63,097 63,097
2,208,030 1,958,196
Accumulated depreciation (857,078 ) (729,055 )
Property and equipment, net $ 1,350,952 $ 1,229,141</t>
  </si>
  <si>
    <t>Note Payable</t>
  </si>
  <si>
    <t>Note Payable/Notes Payable- Line of Credit/Notes Payable- Related Party [Abstract]</t>
  </si>
  <si>
    <t>NOTE PAYABLE</t>
  </si>
  <si>
    <t>NOTE 4 - NOTE PAYABLE Note payable balance as of September 30, 2017, was $50,132 all of which is a short-term obligation. The note balance as of December 31, 2016, was $106,531, with $75,198 being the current obligation and $31,333 being the long-term obligation. The breakdown of the notes for September 30, 2017, and December 31, 2016, is as follows:
Jun 30, Dec 31,
Note payable for the acquisition of 4300 kegs with the monthly principal payment amount due of $6,267 $ 50,132 $ 106,531 Interest expense recorded on the note for the nine months ended September 30, 2017, was $2,619 compared to $5,683 for the nine months ended September 30, 2016.</t>
  </si>
  <si>
    <t>Notes Payable- Line of Credit</t>
  </si>
  <si>
    <t>NOTES PAYABLE- LINE OF CREDIT</t>
  </si>
  <si>
    <t>NOTE 5 - NOTES PAYABLE- LINE OF CREDIT The Company has a line of credit with City National Bank in the amount of $300,000 with a variable interest rate that was 5.25% as of September 30, 2017. The balance on the line of credit as of September30, 2017, was $291,041. The balance on the line of credit as of the year ended December 31, 2016, $43,000.</t>
  </si>
  <si>
    <t>Notes Payable- Related Party</t>
  </si>
  <si>
    <t>NOTES PAYABLE- RELATED PARTY</t>
  </si>
  <si>
    <t>NOTE 6 - NOTES PAYABLE- RELATED PARTY On July 21, 2014, Michael J. Rapport the Chief Executive Officer, sole director and controlling shareholder of the Company, advanced the Company a $100,000 long term unsecured loan with a 1.5% interest rate per annum, due no later than July 21, 2017. The loan is convertible into common shares of the Company at any time after the second year’s anniversary at a price based upon either: a) The price of its most recent private placement offering, closest to the time of conversion, b) If publicly-traded, then the bid price of its common stock on the closing day of the conversion. For the nine months ended September 30, 2017, the Company accrued $1,121 of interest on this note. For the year ended December 31, 2016, the Company had a total accrual of 1,504 on this same note, which brings the total interest accrued on the note to $4,418 as of September 30, 2017. Mr. Rapport has extended the due date of the note to December 31, 2017. Michael J. Rapport also advanced the Company $10,000 on April 21, 2014; $8,000 on June 13, 2014; $20,000 on June 2, 2015; $30,000 on July 2, 2015; and $40,000 on August 25, 2015, for a total amount advanced of $108,000. All of these payments are secured by 8% interest bearing notes that are due on April 21, 2015, June 13, 2015, June 2, 2016, July 2, 2016, and August 25, 2016, respectively. As of June 30, 2016, four of the five notes totaling $108,000 were past due. On July 30, 2016, Michael J. Rapport exchanged the 5 notes, 4 of which were past due, for a single note. The 5 notes total $108,000 and are replaced by a single note for $118,603, which includes the original principal of $108,000 plus $10,603 of accrued interest. The new note has a term of one year and will bear interest at per annum rate of 6% instead of the 8% per annum rate on the old notes. For the period ended September 30, 2017, the Company accrued $5,323 of interest for this note. For the period ended December 31, 2016, the Company had an accrued balance of $3,002 interest for the notes due Mr. Rapport. The total accrued interest on this note after the consolidation of the notes is $8,326. Mr. Rapport has also extended the due date of this note to December 31, 2017, as well. In addition to these notes Michael J. Rapport also paid for a new piece of equipment for the brewery on June 15, 2016, in the amount of $17,496. A separate 8% interest bearing note was drawn up for this amount and accrued interest for the period ended September 30, 2017, was $1,047. The accrued interest on this note as of December 31, 2016, was $763. Mr. Rapport has extended the due date of this note to December 31, 2017, as well. On July 27, 2016, Mr. Rapport’s loaned the Company $250,000. The note is unsecured, has a term of one year and bears interest at the rate of 4% per annum. For the period ended September 30, 2017, the Company accrued $7,749 of interest for this note. As of the year ended December 31, 2016, the Company accrued $4,301 of interest on this note. Mr. Rapport has extended the due date of this note to December 31, 2017, as well. On October 1, 2016, Mr. Rapport executed a note in the amount of $400,000 with EBC Public House. The note is unsecured, and has a one-year term and bears interest at the rate of 3% per annum. The note is an installment note to provide working capital as needed for EBC Public House. During the six months ended June 30. 2017, EBC Public House drew done the note by $281,902 bringing the total amount drawn on the note to $400,000. The accrued interest for the nine months ended September 30, 2017, is $4,669. During the year ended December 31, 2016, EBC Public House had 5 different draws against the note for a total of $118,098 and recorded $709 in accrued interest. The balance of the note as of September 30, 2017, is $400,000 and the total amount of accrued interest on the note is $5,378. On March 2, 2017 Mr. Rapport’s loaned the Company $20,000. The note is unsecured, has a term of one year and bears interest at the rate of 6% per annum. For the nine months ended September 30, 2017, the Company accrued $697 of interest for this note. On March 6, 2017, Mr. Rapport’s loaned the Company $120,000. The note is unsecured, has a term of one year and bears interest at the rate of 6% per annum. For the nine months ended September 30, 2017, the Company accrued $4,103 of interest for this note. On April 1, 2017, Mr. Rapport executed a note in the amount of $85,000 with EBC Public House for the advance of funds to purchase a Food Truck with the EBC Public House brand on it. The note has a three-year term and will be secured by the truck and bear interest at the rate of 3% per annum. As of the nine months ended September 30, 2017, EBC Public House accrued interest on the note in the amount of $1,278. On April 1, 2017, Mr. Rapport advance EBC Public House $1,617.34 to purchase equipment for the Food Truck. The note is unsecured, and has a one-year term and bears interest at the rate of 3% per annum. As of the nine months ended September 30, 2017, EBC Public House accrued interest on the note in the amount of $24. On June 26, 2017, Mr. Rapport executed a note in the amount of $250,000 with EBC Public House. The note is unsecured, and has a one-year term and bears interest at the rate of 3% per annum. The note is an installment note to provide working capital as needed for EBC Public House. During the nine months ended September 30. 2017, EBC Public House drew done this note by $250,000. The accrued interest on this note for the nine months ended September 30, 2017, is $1,502. On August 2, 2017, Mr. Rapport’s loaned the Company $25,000. The note is unsecured, has a term of one year and bears interest at the rate of 6% per annum. For the nine months ended September 30, 2017, the Company accrued $242 of interest for this note. On August 11, 2017, Mr. Rapport executed a note in the amount of $250,000 with EBC Public House. The note is unsecured, and has a one-year term and bears interest at the rate of 3% per annum. The note is an installment note to provide working capital as needed for EBC Public House. During the nine months ended September 30. 2017, EBC Public House drew done this note by $239,183. The accrued interest on this note for the nine months ended September 30, 2017, is $308. On August 24, 2017, Mr. Rapport’s loaned the Company $40,963. The note is unsecured, has a term of one year and bears interest at the rate of 6% per annum. For the nine months ended September 30, 2017, the Company accrued $249 of interest for this note. On August 31, 2017, Mr. Rapport’s loaned the Company $25,000. The note is unsecured, has a term of one year and bears interest at the rate of 6% per annum. For the nine months ended September 30, 2017, the Company accrued $123 of interest for this note. On September 11, 2017, Mr. Rapport’s loaned the Company $13,000. The note is unsecured, has a term of one year and bears interest at the rate of 6% per annum. For the nine months ended September 30, 2017, the Company accrued $40 of interest for this note. Accrued Interest As of the period ended September 30, 2017, the Company has an accrued interest balance of $42,646 for the total notes due Mr. Rapport of $1,736,450. As of the year ended December 31, 2016, the Company had an accrued interest balance of $12,450 pertaining to notes in the amount of $604,197.</t>
  </si>
  <si>
    <t>Stockholders' Equity [Abstract]</t>
  </si>
  <si>
    <t>STOCKHOLDERS' EQUITY</t>
  </si>
  <si>
    <t>NOTE 7 - STOCKHOLDERS’ EQUITY Preferred Stock Preferred Stock Common Stock Common Stock Upon formation of the Company on June 18, 2013, the Board of Directors issued 10,000,000 shares of common stock for $1,000 in services to the founding shareholder of the Company. In addition, the founding shareholder made a contribution of $3,050 in 2014 to the Company, which was recorded as additional paid-in capital. On April 4 2014, the
founding shareholder entered into a Share Purchase Agreement pursuant to which he sold an aggregate of 10,000,000 shares of EBC’s common stock to The Michael J. Rapport Trust (the “Trust”) for a purchase price of $40,000. Pursuant to the Share Purchase Agreement, The Trust became the sole shareholder of EBC, owning 100% of the issued and outstanding shares of EBC’s common stock. On September 22, 2014, the Company cancelled 9,600,000 shares of common stock for no consideration. On September 23, 2014, the Company issued 6,000 shares of common stock to directors of the Company for services valued at $600 ($0.10 per share). On September 23, 2014, the Company issued 30,000 shares of common stock for services to Tech Associates Inc., a company controlled by Richard Chiang, a director of the Company, valued at $3,000 ($0.10 per share) bringing the total shares outstanding to 436,000 shares of common. Based on the completion of the asset purchase agreement and share exchange agreement by and between EBC and Bayhawk, on December 2, 2015, Premier Stock Transfer accepted on behalf of EBC 4,033,863 Bayhawk shares and issued 4,033,863 shares of EBC common stock upon the terms and subject to the conditions set forth in the Asset Purchase and Share Exchange Agreement by and between EBC and Bayhawk, dated October 15, 2014, as amended (the “Asset Purchase Agreement”). EBC filed a copy of the Asset Purchase Agreement as an annex to a combination registration statement and proxy statement on Form S-4. The Bayhawk shares were validly tendered pursuant to the Exchange Offer and not withdrawn. The 4,033,863 shares exchanged per the agreement along with the 436,000 shares that Evans Brewing Company held brought the total outstanding to 4,469,863 as of December 31, 2015. Bayhawk had a total of 4,884,624 shares of its common stock outstanding as of December 31, 2014, and as of the closing of the Share Exchange, but 414,761 shares were not tendered in the Share Exchange, so the total shares outstanding shares of EBC common stock at December 31, 2015, was 4,469,863. During the year ended December 31, 2016, the Company added 287,600 shares for cash and services, bringing the total shares outstanding as of December 31, 2016, to 4,757,463. During the nine months ended September 30, 2017, the cancelled shares were adjusted by issuing 16,830 shares based on finding shares that had been exchanged originally but lost in the process of the exchange. The Company also issued an additional 10,000 shares for professional services bringing the total shares issued and outstanding to 4,784,293 as of September 30, 2017.</t>
  </si>
  <si>
    <t>Earnings Per Share</t>
  </si>
  <si>
    <t>Earnings Per Share [Abstract]</t>
  </si>
  <si>
    <t>EARNINGS PER SHARE</t>
  </si>
  <si>
    <t>NOTE 8 - EARNINGS PER SHARE Basic net income (loss) per share was computed using the weighted-average number of shares of common stock outstanding during the period. The following summarized the earnings per share:
Sep 30, Sep 30,
Weighted average number of shares 4,779,468 4,590,833
Net income (loss) $ (908,499 ) $ (698,026 )
Net income (loss) per share $ (0.19 ) $ (0.15 )</t>
  </si>
  <si>
    <t>Income Taxes [Abstract]</t>
  </si>
  <si>
    <t>INCOME TAXES</t>
  </si>
  <si>
    <t>NOTE 9 - INCOME TAXES Deferred income taxes are provided for the temporary differences between the carrying values of the Company’s assets and liabilities for financial reporting purposes and their corresponding income tax basis. The temporary differences give rise to either a deferred tax asset or liability in the consolidated financial statements, which is computed by applying current statutory tax rates to taxable and deductible temporary differences based upon the classification (i.e. current or non-current) of the asset or liability in the consolidated financial statements which relates to the particular temporary difference. Deferred taxes related to differences which are not attributable to a specific asset or liability are classified in accordance with the future period in which they are expected to reverse and be recognized for income tax purposes. The long-term deferred tax assets are fully valued as of September 30, 2017, and December 31, 2016. As of September 30, 2017, and December 31, 2016, the components of the Company’s deferred tax assets and liabilities primarily consist of temporary differences attributable to differing methods of depreciation, insurance claim receivables, net operating losses, allowances for obsolete inventory, and reserves for bad debt. EBC’s management used 34% to calculate the deferred tax assets and the current tax provision. Because of the startup costs of EBC and the net operating losses earned by Bayhawk during the first few years in operation, the Company has had to pay very little federal income tax. In 2016, the Company paid no federal income tax and received a refund in in the amount of $8,000 based on an overpayment in 2015. The Company has a prepaid tax in the amount of $2,000 on the books from the overpayment of the 2015 state taxes. The Company has not incurred a federal tax obligation as of the period ended September 30, 2017, and EBC management expects that the Company will not pay any federal income tax in 2017, due to its significant net operating losses.</t>
  </si>
  <si>
    <t>Acquisition of Evans Public House</t>
  </si>
  <si>
    <t>Acquisition of Evans Public House [Abstract]</t>
  </si>
  <si>
    <t>ACQUISITION OF EVANS PUBLIC HOUSE</t>
  </si>
  <si>
    <t>NOTE 10 - ACQUISITION OF EVANS PUBLIC HOUSE On September 29, 2016, Evans Brewing Company, Inc., closed the acquisition of a restaurant business located in the downtown SOCO District of Fullerton, California, through the acquisition of all the outstanding stock of EBC Public House, Inc., in exchange for 100% of the outstanding shares of EBC Public House from Mr. Rapport and issued 1,000,000 shares of the Company’s Series A Preferred Stock to Mr. Rapport. Mr. Rapport is also the CEO of Evans Brewing Company and so the asset purchase and share exchange have been treated as business combination as both companies are controlled by the same management. When Mr. Rapport originally acquired the restaurant, he incurred goodwill of $165,000. As part of the acquisition, Evans Brewing Company wrote off the goodwill recognizing a loss of $165,000 on Evans Public House books. The note on the Evans Public House books due to Mr. Rapport for money spent in building out the restaurant was forgiven with the offsetting entry going to additional paid in capital in the amount of $1,173,270.</t>
  </si>
  <si>
    <t>Segment Reporting</t>
  </si>
  <si>
    <t>Segment Reporting [Abstract]</t>
  </si>
  <si>
    <t>SEGMENT REPORTING</t>
  </si>
  <si>
    <t>NOTE 11 - SEGMENT REPORTING ASC Topic 280, Segment Reporting
For the Quarter Ended
2017 2016
Sales
Brewery and Malt liquor operations $ 1,208,475 $ 1329,430
Evans Public Restaurant 582,327 -
Corporate - -
$ 1,790,802 $ 1,329,430
Gross Profit
Brewery and Malt liquor operations $ 135,965 $ 327,027
Evans Public Restaurant (39,072 ) -
Corporate - -
$ 96,894 $ 327,027
Income (Loss) from operations
Brewery and Malt liquor operations $ (281,066 ) $ (427,049 )
Evans Public Restaurant (487,999 ) -
Corporate (96,611 ) (260,356 )
$ (865,676 ) $ (687,405 )
Interest expense
Brewery and Malt liquor operations $ 19,221 $ 8,431
Evans Public Restaurant 9,710 -
Corporate 10,416 7,353
$ 39,347 $ 15,784
Other income (expense)
Brewery and Malt liquor operations $ 321 $ 5,163
Evans Public Restaurant - -
Corporate - -
$ 321 $ 5,163
Net income (loss)
Brewery and Malt liquor operations $ (300,463 ) $ (430,317 )
Evans Public Restaurant (499,309 ) -
Corporate (108,777 ) (267,709 )
$ (908,499 ) $ (698,026 )</t>
  </si>
  <si>
    <t>Commitments and Contingencies</t>
  </si>
  <si>
    <t>Commitments and Contingencies [Abstract]</t>
  </si>
  <si>
    <t>COMMITMENTS AND CONTINGENCIES</t>
  </si>
  <si>
    <t>NOTE 12 - COMMITMENTS AND CONTINGENCIES Operating Leases The Company operates out of three buildings in Irvine, California, and Santa Ana, California, under non-cancelable leases expiring between July 31, 2017, and January 31, 2019. Total lease expense paid during the nine months ended September 30, 2017, and the nine months ended September 30, 2016, was $52,152 and $55,041, respectively. Minimum future lease payments are as follows:
2017 8,472
2018 33,889
2019 2,824
Total $ 45,185 With the acquisition of EBC Public House, the Company acquired another lease. The lease for the Restaurant in Fullerton is for 5 years with 5-year options. The lease began on August 1, 2015 and expires on July 31, 2020. Total lease expense paid during the nine months ended September 30, 2017, and the nine months ended September 30, 2016, was $41,400 and $41,400, respectively. Minimum future lease payments are as follows:
2017 13,800
2018 55,200
2019 55,200
2020 32,200
$ 156,400 EBC Public House is in the process of adding another restaurant in Huntington Beach and has acquired another lease as a result. The lease for the Restaurant in Huntington Beach is for 5 years with 5-year options. The lease began on January 1, 2017 and expires on December 31, 2021. Total lease expense paid during the nine months ended September 30, 2017, and the nine months ended September 30, 2016, was $41,400 and $0, respectively. Minimum future lease payments are as follows:
2017 13,800
2018 55,200
2019 55,200
2020 55,200
2021 55,200
$ 234,600 Notes payable commitment: The Company purchased 4300 kegs that it had previously leased on a note payable with City National Bank. Minimum future payments for keg assets note are as follows:
2017 18,800
2018 31,333
$ 50,133 The Company purchased a truck for the business that was financed through an auto loan with Ford Motors financing. Minimum future payments for the auto loan are as follows:
2017 1840
2018 747
$ 2,587 Litigation The Company may be subject to legal proceedings and claims which arise in the ordinary course of business. In the opinion of Company Management the ultimate outcome of the claims and litigation, if any, will not have a material adverse effect on the Company’s financial position.</t>
  </si>
  <si>
    <t>Concentrations</t>
  </si>
  <si>
    <t>Concentrations [Abstract]</t>
  </si>
  <si>
    <t>CONCENTRATIONS</t>
  </si>
  <si>
    <t>NOTE 13 - CONCENTRATIONS Cash The Company maintains cash balances at financial institutions insured by the Federal Deposit Insurance Corporation (FDIC). The FDIC insures cash balances up to $250,000 per institution. As of September 30, 2017, the Company had no bank account that exceeded the insured amount. The Company normally has no problem with uninsured balances as its deposits are separated across financial institutions. Accounts Receivable At September 30, 2017, three customers accounted for approximately 46%, 41%, and 11%, respectively, of the Company’s accounts receivable. At December 31, 2016, three customers accounted for approximately 44%, 28%, and 9%, respectively, of the Company’s accounts receivable. Accounts Payable At September 30, 2017, five vendors accounted for approximately 13%, 7%, 6%, 5% and 1%, respectively, of the Company’s accounts payable. At December 31, 2016, five vendors accounted for approximately 32%, 12%, 7%, 6%, and 3%, respectively, of the Company’s accounts payable. For the nine months ended September 30, 2017, five vendors accounted for approximately 38%, 4%, 2%, 2% and 2% of total purchases. For the year ended December 31, 2016, two vendors accounted for approximately 44% and 8% of total purchases. Sales At September 30, 2017, four customers accounted for approximately 29%, 16%, 5%, and 4%, respectively, of the Company’s sales. For year ended December 31, 2016, three customers accounted for approximately 34%, 25%, and 16%, respectively, of the Company’s sales.</t>
  </si>
  <si>
    <t>Subsequent Event</t>
  </si>
  <si>
    <t>Subsequent Event [Abstract]</t>
  </si>
  <si>
    <t>SUBSEQUENT EVENT</t>
  </si>
  <si>
    <t>NOTE 14 - SUBSEQUENT EVENT Subsequent events have been evaluated through September 30, 2017, which is the date the financial statements were available to be issued. 1. Subsequent to September 30, 2017, the Company issued 115,707 shares of common stock for services.</t>
  </si>
  <si>
    <t>Summary of Significant Accounting Policies (Policies)</t>
  </si>
  <si>
    <t>Basis of Presentation</t>
  </si>
  <si>
    <t>Basis of Presentation This summary of accounting policies for EBC is presented to assist in understanding the Company’s financial statements. The Company uses the accrual basis of accounting and accounting principles generally accepted in the United States of America (“U.S. GAAP”) and have been consistently applied in the preparation of the financial statem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t>
  </si>
  <si>
    <t>Going Concern</t>
  </si>
  <si>
    <t>Going Concern The Company’s financial statements have been prepared on a going concern basis, which contemplates the realization of assets and satisfaction of liabilities in the normal course of business. The Company has an accumulated deficit of $3,470,536.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 The Company has no cash equivalents as of September 30, 2017, and December 31, 2016.</t>
  </si>
  <si>
    <t>Accounts Receivable</t>
  </si>
  <si>
    <t>Accounts Receivable Accounts receivable are customer obligations due under normal trade terms. EBC performs continuing credit evaluations of customers and allowances are maintained for potential credit losses. EBC determined an allowance for doubtful accounts of $16,313 at September 30, 2017 and $12,791 for December 31, 2016, to be appropriate.</t>
  </si>
  <si>
    <t>Inventories</t>
  </si>
  <si>
    <t>Inventories Inventories are valued at the lower of cost or market. EBC regularly reviews its inventories for the presence of obsolete product attributed to age, seasonality, and quality and reduces its cost basis when its review indicates a reduction in utility below the inventory’s carrying value. Inventories consisted of the following at September 30, 2017 and December 31, 2016:
Jun 30, Dec 31,
2017 2016
Restaurant Inventory $ 19,927 $ 25,097
Raw materials 33,744 38,403
Work in process 34,041 46,168
Finished goods 60,682 128,933
Keg inventory 22,774 18,069
Less: reserve for obsolete inventory (16,500 ) (16,500 )
Total Inventory $ 154,668 $ 240,170</t>
  </si>
  <si>
    <t>Prepaid Expenses</t>
  </si>
  <si>
    <t>Prepaid Expenses For the quarter ended September 30, 2017, prepaid expense consists of $2,000 for prepaid state income tax, $23,600 in prepaid rent for a restaurant under construction in Huntington Beach and $500 for prepayment of food for the Food Truck. For the year ended December 31, 2016 the prepaid expense was $10,400 for prepaid state income tax and $167 in prepaid insurance</t>
  </si>
  <si>
    <t>Deposits During the quarter ended September 30, 2017, EBC had deposits of $114,703, consisting of short-term deposits of $47,203 and long-term deposits of $67,500. The long-term deposit is for a can deposit of $67,500. The short-term deposits are rent of $9,200, $1,493 utility deposits, $260 deposit with the city of Fullerton for the patio, and $250 for a software deposit. For the year ended December 31, 2016, EBC had deposits of $82,400, consisting of short-term deposits of $10,300 and long-term deposits of $72,100. This is made up of a can deposit of $67,500 for cans all of which is long term, and deposits of $14,900 for the restaurant. One half of the can deposit of $135,000 was returned during the year ended December 31, 2016, leaving a deposit balance of $67,500. The deposits that make up the $14,900 are; $9,200 deposit on the building rent which $4,600 is long term, $5,190 utility deposits, $260 deposit with the city of Fullerton for the patio, and $250 for a software deposit.</t>
  </si>
  <si>
    <t>Liquor License As of September 30, 2017, the Company has two liquor licenses totaling $134,368. The license for Evans Public House in Fullerton cost $50,000 and the cost of the license for the Evans Public House in Huntington Beach, which will open soon, cost $84,368. The value of the liquor licenses is greater than what the Company paid for them and so the costs are not being amortized.</t>
  </si>
  <si>
    <t>Property and Equipment Property and equipment are stated at cost. Depreciation is computed by using the straight-line method over the estimated useful lives:
Building improvements 20 years
Leasehold improvements 10 years
Brewery equipment 3 - 20 years
Furniture and fixtures 5 years
Software 3 years
Vehicles 5 - 10 years EBC capitalizes significant capital expenditures. Ordinary maintenance and repairs are charged to operations as expenses when incurred. When assets are sold or retired, the costs and related accumulated depreciation and amortization are removed from the accounts, and any resulting gain or loss is included in the income. Total depreciation expense for the nine months ended September 30, 2017, and September 30, 2016, was $128,024 and $46,991, respectively.</t>
  </si>
  <si>
    <t>Impairment of long-lived assets</t>
  </si>
  <si>
    <t>Impairment of long-lived assets EBC evaluates its long-lived assets by measuring the carrying amount of the asset against the estimated undiscounted future cash flows associated with them. At the time such evaluations indicate that the future undiscounted cash flows of certain long lived assets are not sufficient to recover the carrying value of such assets, the assets are adjusted to their fair values. No adjustment to the carrying value of the assets has been made.</t>
  </si>
  <si>
    <t>Accounts Payable</t>
  </si>
  <si>
    <t>Accounts Payable Accounts payable consists of unpaid expenses incurred in the normal course of business.</t>
  </si>
  <si>
    <t>Refundable deposits EBC distributes its draft beer in kegs that are owned by the Company. When a draft beer is shipped to the customer, the Company collects a refundable deposit and records a liability. Upon return of the keg, the deposit is refunded to the customer and the liability is reduced. As of September 30, 2017, and December 31, 2016, EBC had refundable deposits in the amounts of $92,658 and $107,567, respectively. EBC accounts for the loss, breakage, and deterioration of the kegs by crediting the customer’s deposits. The deposit approximates EBC’s cost of the keg. Any additional cost incurred for the loss, breakage, or deterioration of the kegs is then billed to the customer. Management periodically reviews its refundable deposits for any loss allowance on loss, breakage, or deterioration and has determined that no allowance was necessary as of September 30, 2017 and December 31, 2016.</t>
  </si>
  <si>
    <t>Revenue Recognition</t>
  </si>
  <si>
    <t>Revenue Recognition Revenue from product sales, are recognized when the products are picked up by individual customers or shipped to wholesale customers. The following criteria are met before revenue is recognized: persuasive evidence of an arrangement exists, shipment of product or pickup has occurred, selling price is fixed or determinable and collection is reasonably assured. Product returns are allowed, but are rare according to historical records for past years. EBC continuously monitors and evaluates product returns. There was no allowance for product returns as of September 30, 2017, and December 31, 2016.</t>
  </si>
  <si>
    <t>Sales Tax</t>
  </si>
  <si>
    <t>Sales Tax EBC excludes from its sales all sales taxes assessed to its customers. Sales taxes assessed are recorded as accrued liabilities on the balance sheet until remitted to the state agencies.</t>
  </si>
  <si>
    <t>Excise Tax</t>
  </si>
  <si>
    <t>Excise Tax 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 Excise taxes due to federal and state agencies are not collected from customers. For the nine months ended September 30, 2017, and for the nine months ended September 30, 2016, excise taxes amounted to approximately $69,077and $90,805 respectively, which is treated as a Cost of Goods sold.</t>
  </si>
  <si>
    <t>Uncertain Tax Positions</t>
  </si>
  <si>
    <t>Uncertain Tax Positions EBC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EBC recognizes, in its financial statements, the impact of a tax position, if that position is more likely than not to be sustained on audit, based on technical merits of the position. There are no material unrecognized tax positions in the financial statements. EBC accounts for uncertain tax positions in accordance with FASB ASC 740 (formerly Financial Accounting Standards Boards Interpretation No. 48, Accounting for Uncertainty in Income Taxes an interpretation of FASB Statement No. 109 For federal tax purposes the Company’s 2013 through 2016 tax years remain open for examination by the tax authorities under normal three-year statute of limitations. Generally, for state tax purposes, the Company’s 2012 through 2016 tax years remain open for examination by the tax authorities under a four-year statute of limitations.</t>
  </si>
  <si>
    <t>Fair Value of Financial Instruments</t>
  </si>
  <si>
    <t>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ASC 820, “Fair Value Measurements and Disclosures” which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Basic Loss Per Share</t>
  </si>
  <si>
    <t>Basic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t>
  </si>
  <si>
    <t>New Authoritative Accounting Guidance</t>
  </si>
  <si>
    <t>New Authoritative Accounting Guidance The FASB issued ASU 2016-09 in March 2016, to provide guidance to entities that issue share-based payment awards to their employees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and involve several aspects of the accounting for share-based payment transactions, including the income tax consequences, classification of awards as either equity or liabilities, and classification on the statement of cash. The FASB issued ASU 2015-11 in July, 2015, to provide guidance on how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Financial Accounting Standards Board (FASB) issued Accounting Standard Update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inventory</t>
  </si>
  <si>
    <t>Jun 30, Dec 31,
2017 2016
Restaurant Inventory $ 19,927 $ 25,097
Raw materials 33,744 38,403
Work in process 34,041 46,168
Finished goods 60,682 128,933
Keg inventory 22,774 18,069
Less: reserve for obsolete inventory (16,500 ) (16,500 )
Total Inventory $ 154,668 $ 240,170</t>
  </si>
  <si>
    <t>Schedule of property and equipment</t>
  </si>
  <si>
    <t>Building improvements 20 years
Leasehold improvements 10 years
Brewery equipment 3 - 20 years
Furniture and fixtures 5 years
Software 3 years
Vehicles 5 - 10 years</t>
  </si>
  <si>
    <t>Property and Equipment (Tables)</t>
  </si>
  <si>
    <t>Summary of property and equipment</t>
  </si>
  <si>
    <t xml:space="preserve">Sep 30, Dec 31,
Brewery machinery and equipment $ 787,596 $ 757,438
Keg asset 311,596 311,596
Restaurant assets 1,041,421 821,745
Software 4,320 4,320
Vehicles 63,097 63,097
2,208,030 1,958,196
Accumulated depreciation (857,078 ) (729,055 )
Property and equipment, net $ 1,350,952 $ 1,229,141 </t>
  </si>
  <si>
    <t>Note Payable (Tables)</t>
  </si>
  <si>
    <t>Schedule of note payable</t>
  </si>
  <si>
    <t xml:space="preserve">Jun 30, Dec 31,
Note payable for the acquisition of 4300 kegs with the monthly principal payment amount due of $6,267 $ 50,132 $ 106,531 </t>
  </si>
  <si>
    <t>Earnings Per Share (Tables)</t>
  </si>
  <si>
    <t>Summary of earnings per share</t>
  </si>
  <si>
    <t>Sep 30, Sep 30,
Weighted average number of shares 4,779,468 4,590,833
Net income (loss) $ (908,499 ) $ (698,026 )
Net income (loss) per share $ (0.19 ) $ (0.15 )</t>
  </si>
  <si>
    <t>Segment Reporting (Tables)</t>
  </si>
  <si>
    <t>Schedule of segment reporting information</t>
  </si>
  <si>
    <t>For the Quarter Ended
2017 2016
Sales
Brewery and Malt liquor operations $ 1,208,475 $ 1329,430
Evans Public Restaurant 582,327 -
Corporate - -
$ 1,790,802 $ 1,329,430
Gross Profit
Brewery and Malt liquor operations $ 135,965 $ 327,027
Evans Public Restaurant (39,072 ) -
Corporate - -
$ 96,894 $ 327,027
Income (Loss) from operations
Brewery and Malt liquor operations $ (281,066 ) $ (427,049 )
Evans Public Restaurant (487,999 ) -
Corporate (96,611 ) (260,356 )
$ (865,676 ) $ (687,405 )
Interest expense
Brewery and Malt liquor operations $ 19,221 $ 8,431
Evans Public Restaurant 9,710 -
Corporate 10,416 7,353
$ 39,347 $ 15,784
Other income (expense)
Brewery and Malt liquor operations $ 321 $ 5,163
Evans Public Restaurant - -
Corporate - -
$ 321 $ 5,163
Net income (loss)
Brewery and Malt liquor operations $ (300,463 ) $ (430,317 )
Evans Public Restaurant (499,309 ) -
Corporate (108,777 ) (267,709 )
$ (908,499 ) $ (698,026 )</t>
  </si>
  <si>
    <t>Commitments and Contingencies (Tables)</t>
  </si>
  <si>
    <t>EBC Public House [Member]</t>
  </si>
  <si>
    <t>Commitments and Contingencies [Line Items]</t>
  </si>
  <si>
    <t>Schedule of minimum future lease payments</t>
  </si>
  <si>
    <t xml:space="preserve">2017 13,800
2018 55,200
2019 55,200
2020 32,200
$ 156,400 </t>
  </si>
  <si>
    <t>Huntington Beach [Member]</t>
  </si>
  <si>
    <t xml:space="preserve">2017 13,800
2018 55,200
2019 55,200
2020 55,200
2021 55,200
$ 234,600 </t>
  </si>
  <si>
    <t>City National Bank [Member]</t>
  </si>
  <si>
    <t>Schedule of minimum future lease payments for capital leases</t>
  </si>
  <si>
    <t xml:space="preserve">2017 18,800
2018 31,333
$ 50,133 </t>
  </si>
  <si>
    <t>Ford Motors Financing [Member]</t>
  </si>
  <si>
    <t xml:space="preserve">2017 1840
2018 747
$ 2,587 </t>
  </si>
  <si>
    <t>Buildings in Irvine, California, and Santa Ana [Member]</t>
  </si>
  <si>
    <t xml:space="preserve">2017 8,472
2018 33,889
2019 2,824
Total $ 45,185 </t>
  </si>
  <si>
    <t>Organization and Description of Business (Details) - shares</t>
  </si>
  <si>
    <t>Dec. 02, 2015</t>
  </si>
  <si>
    <t>Oct. 09, 2014</t>
  </si>
  <si>
    <t>Sep. 22, 2014</t>
  </si>
  <si>
    <t>Apr. 04, 2014</t>
  </si>
  <si>
    <t>Sep. 17, 2015</t>
  </si>
  <si>
    <t>Organization and Description of Business (Textual)</t>
  </si>
  <si>
    <t>Cancellation of common stock</t>
  </si>
  <si>
    <t>Ownership percentage of EBC's common stock</t>
  </si>
  <si>
    <t>100.00%</t>
  </si>
  <si>
    <t>Retained shares of common stock</t>
  </si>
  <si>
    <t>Common stock shares, description</t>
  </si>
  <si>
    <t>On September 17, 2015, the independent Bayhawk shareholders approved the agreement by a vote of 251,212 shares for and 1,600 shares against.</t>
  </si>
  <si>
    <t>Common Stock [Member]</t>
  </si>
  <si>
    <t>Michael J. Rapport Trust [Member] | Series A Preferred Stock [Member]</t>
  </si>
  <si>
    <t>Shares issued</t>
  </si>
  <si>
    <t>Michael J. Rapport Trust [Member] | Common Stock [Member]</t>
  </si>
  <si>
    <t>Bayhawk [Member]</t>
  </si>
  <si>
    <t>Business acquisition of shares issuance</t>
  </si>
  <si>
    <t>Bayhawk [Member] | Asset Purchase Agreement [Member]</t>
  </si>
  <si>
    <t>Summary of Significant Accounting Policies (Details) - USD ($)</t>
  </si>
  <si>
    <t>Inventories [Abstract]</t>
  </si>
  <si>
    <t>Restaurant Inventory</t>
  </si>
  <si>
    <t>Raw materials</t>
  </si>
  <si>
    <t>Work in process</t>
  </si>
  <si>
    <t>Finished goods</t>
  </si>
  <si>
    <t>Keg inventory</t>
  </si>
  <si>
    <t>Less: reserve for obsolete inventory</t>
  </si>
  <si>
    <t>Total Inventory</t>
  </si>
  <si>
    <t>Summary of Significant Accounting Policies (Details 1)</t>
  </si>
  <si>
    <t>Building improvements [Member]</t>
  </si>
  <si>
    <t>Property, Plant and Equipment [Line Items]</t>
  </si>
  <si>
    <t>Property and equipment useful lives</t>
  </si>
  <si>
    <t>20 years</t>
  </si>
  <si>
    <t>Leasehold improvements [Member]</t>
  </si>
  <si>
    <t>10 years</t>
  </si>
  <si>
    <t>Brewery equipment [Member] | Maximum [Member]</t>
  </si>
  <si>
    <t>Brewery equipment [Member] | Minimum [Member]</t>
  </si>
  <si>
    <t>3 years</t>
  </si>
  <si>
    <t>Furniture and fixtures [Member]</t>
  </si>
  <si>
    <t>5 years</t>
  </si>
  <si>
    <t>Software [Member]</t>
  </si>
  <si>
    <t>Vehicles [Member] | Maximum [Member]</t>
  </si>
  <si>
    <t>Vehicles [Member] | Minimum [Member]</t>
  </si>
  <si>
    <t>Summary of Significant Accounting Policies (Details Textual)</t>
  </si>
  <si>
    <t>Sep. 30, 2017USD ($)Licenses</t>
  </si>
  <si>
    <t>Sep. 30, 2016USD ($)</t>
  </si>
  <si>
    <t>Dec. 31, 2016USD ($)</t>
  </si>
  <si>
    <t>Summary of Significant Accounting Policies (Textual)</t>
  </si>
  <si>
    <t>Cash equivalents</t>
  </si>
  <si>
    <t>Allowance for doubtful account receivable</t>
  </si>
  <si>
    <t>Depreciation expense</t>
  </si>
  <si>
    <t>Excise taxes</t>
  </si>
  <si>
    <t>Excise tax, description</t>
  </si>
  <si>
    <t>The federal government levies excise taxes on the sale of alcoholic beverages, including beer. For brewers producing fewer than two million barrels of beer per calendar year, the federal excise tax is $7 per barrel on the first 60,000 barrels of beer removed for consumption or sale during the calendar year. The state of California imposes excise taxes on the sale and distribution of beer at a rate of $0.20 per gallon.</t>
  </si>
  <si>
    <t>Reducing amount of original deposit</t>
  </si>
  <si>
    <t>Accumulated deficit</t>
  </si>
  <si>
    <t>Prepaid insurance</t>
  </si>
  <si>
    <t>Short- term deposits</t>
  </si>
  <si>
    <t>Long- term deposits</t>
  </si>
  <si>
    <t>Number of licenses | Licenses</t>
  </si>
  <si>
    <t>Prepaid rent</t>
  </si>
  <si>
    <t>Prepayment of food expenses</t>
  </si>
  <si>
    <t>Evans Public House in Fullerton [Member]</t>
  </si>
  <si>
    <t>Cans [Member]</t>
  </si>
  <si>
    <t>Software Deposit [Member]</t>
  </si>
  <si>
    <t>City of Fullerton, Patio [Member]</t>
  </si>
  <si>
    <t>Building rent [Member]</t>
  </si>
  <si>
    <t>Utility Deposits [Member]</t>
  </si>
  <si>
    <t>Property and Equipment (Details) - USD ($)</t>
  </si>
  <si>
    <t>Property and equipment, gross</t>
  </si>
  <si>
    <t>Accumulated depreciation</t>
  </si>
  <si>
    <t>Property and equipment, net</t>
  </si>
  <si>
    <t>Brewery machinery and equipment [Member]</t>
  </si>
  <si>
    <t>Keg asset [Member]</t>
  </si>
  <si>
    <t>Restaurant assets [Member]</t>
  </si>
  <si>
    <t>Vehicles [Member]</t>
  </si>
  <si>
    <t>Note Payable (Details) - USD ($)</t>
  </si>
  <si>
    <t>Debt Instrument [Line Items]</t>
  </si>
  <si>
    <t>Note payable for the acquisition of 4300 kegs with the monthly principal payment amount due of $6,267</t>
  </si>
  <si>
    <t>Note Payable [Member]</t>
  </si>
  <si>
    <t>Note Payable (Details Textual)</t>
  </si>
  <si>
    <t>12 Months Ended</t>
  </si>
  <si>
    <t>Sep. 30, 2017USD ($)bbl</t>
  </si>
  <si>
    <t>Dec. 31, 2016USD ($)bbl</t>
  </si>
  <si>
    <t>Note Payable (Textual)</t>
  </si>
  <si>
    <t>Notes Payable [Member]</t>
  </si>
  <si>
    <t>Note payable</t>
  </si>
  <si>
    <t>Note payable long-term obligation</t>
  </si>
  <si>
    <t>Monthly principal payment</t>
  </si>
  <si>
    <t>Number of kegs | bbl</t>
  </si>
  <si>
    <t>Notes Payable- Line of Credit (Details) - USD ($)</t>
  </si>
  <si>
    <t>Notes Payable- Line of Credit (Textual)</t>
  </si>
  <si>
    <t>Line of credit</t>
  </si>
  <si>
    <t>Variable interest rate</t>
  </si>
  <si>
    <t>5.25%</t>
  </si>
  <si>
    <t>Notes Payable- Related Party (Details) - USD ($)</t>
  </si>
  <si>
    <t>Sep. 11, 2017</t>
  </si>
  <si>
    <t>Aug. 31, 2017</t>
  </si>
  <si>
    <t>Aug. 24, 2017</t>
  </si>
  <si>
    <t>Aug. 11, 2017</t>
  </si>
  <si>
    <t>Aug. 02, 2017</t>
  </si>
  <si>
    <t>Apr. 01, 2017</t>
  </si>
  <si>
    <t>Mar. 06, 2017</t>
  </si>
  <si>
    <t>Mar. 02, 2017</t>
  </si>
  <si>
    <t>Oct. 01, 2016</t>
  </si>
  <si>
    <t>Jul. 02, 2015</t>
  </si>
  <si>
    <t>Jun. 02, 2015</t>
  </si>
  <si>
    <t>Jul. 21, 2014</t>
  </si>
  <si>
    <t>Jun. 13, 2014</t>
  </si>
  <si>
    <t>Jun. 26, 2017</t>
  </si>
  <si>
    <t>Jul. 30, 2016</t>
  </si>
  <si>
    <t>Jul. 27, 2016</t>
  </si>
  <si>
    <t>Aug. 25, 2015</t>
  </si>
  <si>
    <t>Apr. 21, 2014</t>
  </si>
  <si>
    <t>Jun. 15, 2016</t>
  </si>
  <si>
    <t>Notes Payable- Related Party (Textual)</t>
  </si>
  <si>
    <t>Notes payable - related parties</t>
  </si>
  <si>
    <t>Total interest accrued</t>
  </si>
  <si>
    <t>Brewery equipment</t>
  </si>
  <si>
    <t>Accrued interest on notes</t>
  </si>
  <si>
    <t>Convertible note 2 [Member]</t>
  </si>
  <si>
    <t>Convertible note 4 [Member]</t>
  </si>
  <si>
    <t>Michael J. Rapport [Member]</t>
  </si>
  <si>
    <t>Long term unsecured loan</t>
  </si>
  <si>
    <t>Interest rate</t>
  </si>
  <si>
    <t>4.00%</t>
  </si>
  <si>
    <t>8.00%</t>
  </si>
  <si>
    <t>Maturity date</t>
  </si>
  <si>
    <t>Dec. 31,
		2017</t>
  </si>
  <si>
    <t>Debt conversion, description</t>
  </si>
  <si>
    <t>The 5 notes total $108,000 and are replaced by a single note for $118,603, which includes the original principal of $108,000 plus $10,603 of accrued interest. The new note has a term of one year and will bear interest at per annum rate of 6% instead of the 8% per annum rate on the old notes.</t>
  </si>
  <si>
    <t>Debt instrument, term</t>
  </si>
  <si>
    <t>1 year</t>
  </si>
  <si>
    <t>Michael J. Rapport [Member] | Convertible debt [Member]</t>
  </si>
  <si>
    <t>1.50%</t>
  </si>
  <si>
    <t>The loan is convertible into common shares of the Company at any time after the second year's anniversary at a price based upon either: a) The price of its most recent private placement offering, closest to the time of conversion, b) If publicly-traded, then the bid price of its common stock on the closing day of the conversion.</t>
  </si>
  <si>
    <t>Michael J. Rapport [Member] | Convertible note 2 [Member]</t>
  </si>
  <si>
    <t>Jul. 2,
		2016</t>
  </si>
  <si>
    <t>Jun. 2,
		2016</t>
  </si>
  <si>
    <t>Jun. 13,
		2015</t>
  </si>
  <si>
    <t>Aug. 25,
		2016</t>
  </si>
  <si>
    <t>Apr. 21,
		2015</t>
  </si>
  <si>
    <t>Michael J. Rapport [Member] | Convertible note 4 [Member]</t>
  </si>
  <si>
    <t>6.00%</t>
  </si>
  <si>
    <t>Michael J. Rapport [Member] | Convertible note 5 [Member]</t>
  </si>
  <si>
    <t>Michael J. Rapport [Member] | Convertible note 10 [Member]</t>
  </si>
  <si>
    <t>Michael J. Rapport [Member] | Convertible note 12 [Member]</t>
  </si>
  <si>
    <t>Michael J. Rapport [Member] | Convertible note 13 [Member]</t>
  </si>
  <si>
    <t>Michael J. Rapport [Member] | Convertible note 14 [Member]</t>
  </si>
  <si>
    <t>EBC Public House [Member] | Convertible note 6 [Member]</t>
  </si>
  <si>
    <t>3.00%</t>
  </si>
  <si>
    <t>EBC Public House [Member] | Convertible note 7 [Member]</t>
  </si>
  <si>
    <t>EBC Public House [Member] | Convertible note 8 [Member]</t>
  </si>
  <si>
    <t>EBC Public House [Member] | Convertible note 9 [Member]</t>
  </si>
  <si>
    <t>EBC Public House [Member] | Convertible note 11 [Member]</t>
  </si>
  <si>
    <t>Stockholders' Equity (Details) - USD ($)</t>
  </si>
  <si>
    <t>Sep. 23, 2014</t>
  </si>
  <si>
    <t>Jun. 18, 2013</t>
  </si>
  <si>
    <t>Sep. 29, 2016</t>
  </si>
  <si>
    <t>Dec. 31, 2015</t>
  </si>
  <si>
    <t>Dec. 31, 2014</t>
  </si>
  <si>
    <t>Stockholders' Equity (Textual)</t>
  </si>
  <si>
    <t>Preferred stock, shares authorized</t>
  </si>
  <si>
    <t>Series A preferred stock, par value</t>
  </si>
  <si>
    <t>Preferred stock, shares issued</t>
  </si>
  <si>
    <t>Preferred stock, shares outstanding</t>
  </si>
  <si>
    <t>Stock issued for services</t>
  </si>
  <si>
    <t>Stock issued for services, value</t>
  </si>
  <si>
    <t>Shareholder contribution</t>
  </si>
  <si>
    <t>Ownership percentage</t>
  </si>
  <si>
    <t>Shares outstanding</t>
  </si>
  <si>
    <t>Number of shares not available for exchange</t>
  </si>
  <si>
    <t>Additional shares of cash and service</t>
  </si>
  <si>
    <t>EBC [Member]</t>
  </si>
  <si>
    <t>Redeem shares</t>
  </si>
  <si>
    <t>Tech Associates Inc., [Member]</t>
  </si>
  <si>
    <t>Common stock price per share</t>
  </si>
  <si>
    <t>Share Exchange Agreement [Member] | EBC [Member]</t>
  </si>
  <si>
    <t>Board of Directors [Member]</t>
  </si>
  <si>
    <t>Directors [Member]</t>
  </si>
  <si>
    <t>Exchange for outstanding shares, percentage</t>
  </si>
  <si>
    <t>Michael J. Rapport [Member] | Share Purchase Agreement [Member]</t>
  </si>
  <si>
    <t>Issuance of common stock, shares</t>
  </si>
  <si>
    <t>Issuance of common stock</t>
  </si>
  <si>
    <t>Earnings Per Share (Details) - USD ($)</t>
  </si>
  <si>
    <t>Weighted average number of shares</t>
  </si>
  <si>
    <t>Net income (loss)</t>
  </si>
  <si>
    <t>Net income (loss) per share</t>
  </si>
  <si>
    <t>Income Taxes (Details) - USD ($)</t>
  </si>
  <si>
    <t>Income Taxes (Textual)</t>
  </si>
  <si>
    <t>Percentage of federal income tax at U.S statutory rate</t>
  </si>
  <si>
    <t>34.00%</t>
  </si>
  <si>
    <t>Refund tax</t>
  </si>
  <si>
    <t>Prepaid taxes</t>
  </si>
  <si>
    <t>Acquisition of Evans Public House (Details) - USD ($)</t>
  </si>
  <si>
    <t>1 Months Ended</t>
  </si>
  <si>
    <t>Acquisition of Evans Public House (Textual)</t>
  </si>
  <si>
    <t>Additional paid in capital</t>
  </si>
  <si>
    <t>Mr. Rapport [Member]</t>
  </si>
  <si>
    <t>Acquisition percentage</t>
  </si>
  <si>
    <t>Goodwill</t>
  </si>
  <si>
    <t>Goodwill recognizing a loss</t>
  </si>
  <si>
    <t>Segment Reporting (Details) - USD ($)</t>
  </si>
  <si>
    <t>Sales</t>
  </si>
  <si>
    <t>Gross Profit</t>
  </si>
  <si>
    <t>Income (Loss) from operations</t>
  </si>
  <si>
    <t>Other income (expense)</t>
  </si>
  <si>
    <t>Brewery and Malt liquor operations [Member]</t>
  </si>
  <si>
    <t>Evans Public Restaurant [Member]</t>
  </si>
  <si>
    <t>Corporate [Member]</t>
  </si>
  <si>
    <t>Segment Reporting (Details Textual)</t>
  </si>
  <si>
    <t>Sep. 30, 2017Segment</t>
  </si>
  <si>
    <t>Segment Reporting (Textual)</t>
  </si>
  <si>
    <t>Number of reportable segments</t>
  </si>
  <si>
    <t>Commitments and Contingencies (Details) - Buildings in Irvine, California, and Santa Ana [Member]</t>
  </si>
  <si>
    <t>Sep. 30, 2017USD ($)</t>
  </si>
  <si>
    <t>Total</t>
  </si>
  <si>
    <t>Commitments and Contingencies (Details 1) - EBC Public House [Member]</t>
  </si>
  <si>
    <t>Commitments And Contingencies [Line Items]</t>
  </si>
  <si>
    <t>Commitments and Contingencies (Details 2) - Huntington Beach [Member]</t>
  </si>
  <si>
    <t>Commitments and Contingencies (Details 3) - City National Bank [Member]</t>
  </si>
  <si>
    <t>Commitments and Contingencies (Details 4) - Ford Motors Financing [Member]</t>
  </si>
  <si>
    <t>Commitments and Contingencies (Details Textual)</t>
  </si>
  <si>
    <t>Commitments and Contingencies (Textual)</t>
  </si>
  <si>
    <t>Leases expiring, description</t>
  </si>
  <si>
    <t>Leases expiring between July 31, 2017, and January 31, 2019.</t>
  </si>
  <si>
    <t>Total lease expense</t>
  </si>
  <si>
    <t>The lease for the Restaurant in Fullerton is for 5 years with 5-year options. The lease began on August 1, 2015 and expires on July 31, 2020.</t>
  </si>
  <si>
    <t>The lease for the Restaurant in Huntington Beach is for 5 years with 5-year options. The lease began on January 1, 2017 and expires on December 31, 2021.</t>
  </si>
  <si>
    <t>Concentrations (Details)</t>
  </si>
  <si>
    <t>Sep. 30, 2017USD ($)CustomerVendor</t>
  </si>
  <si>
    <t>Dec. 31, 2016CustomerVendor</t>
  </si>
  <si>
    <t>Concentrations (Textual)</t>
  </si>
  <si>
    <t>Amount of FDIC insures | $</t>
  </si>
  <si>
    <t>Accounts Receivable [Member]</t>
  </si>
  <si>
    <t>Number of customers | Customer</t>
  </si>
  <si>
    <t>Accounts Receivable [Member] | Customer I [Member]</t>
  </si>
  <si>
    <t>Concentration risk, percentage</t>
  </si>
  <si>
    <t>46.00%</t>
  </si>
  <si>
    <t>44.00%</t>
  </si>
  <si>
    <t>Accounts Receivable [Member] | Customer II [Member]</t>
  </si>
  <si>
    <t>41.00%</t>
  </si>
  <si>
    <t>28.00%</t>
  </si>
  <si>
    <t>Accounts Receivable [Member] | Customer III [Member]</t>
  </si>
  <si>
    <t>11.00%</t>
  </si>
  <si>
    <t>9.00%</t>
  </si>
  <si>
    <t>Accounts Payable [Member]</t>
  </si>
  <si>
    <t>Number of vendors | Vendor</t>
  </si>
  <si>
    <t>Accounts Payable [Member] | Vendor I [Member]</t>
  </si>
  <si>
    <t>13.00%</t>
  </si>
  <si>
    <t>32.00%</t>
  </si>
  <si>
    <t>Accounts Payable [Member] | Vendor II [Member]</t>
  </si>
  <si>
    <t>7.00%</t>
  </si>
  <si>
    <t>12.00%</t>
  </si>
  <si>
    <t>Accounts Payable [Member] | Vendor III [Member]</t>
  </si>
  <si>
    <t>Accounts Payable [Member] | Vendor IV [Member]</t>
  </si>
  <si>
    <t>5.00%</t>
  </si>
  <si>
    <t>Accounts Payable [Member] | Vendor V [Member]</t>
  </si>
  <si>
    <t>1.00%</t>
  </si>
  <si>
    <t>Total Purchases [Member]</t>
  </si>
  <si>
    <t>Total Purchases [Member] | Vendor I [Member]</t>
  </si>
  <si>
    <t>38.00%</t>
  </si>
  <si>
    <t>Total Purchases [Member] | Vendor II [Member]</t>
  </si>
  <si>
    <t>Total Purchases [Member] | Vendor III [Member]</t>
  </si>
  <si>
    <t>2.00%</t>
  </si>
  <si>
    <t>Total Purchases [Member] | Vendor IV [Member]</t>
  </si>
  <si>
    <t>Total Purchases [Member] | Vendor V [Member]</t>
  </si>
  <si>
    <t>Sales [Member]</t>
  </si>
  <si>
    <t>Sales [Member] | Customer I [Member]</t>
  </si>
  <si>
    <t>29.00%</t>
  </si>
  <si>
    <t>Sales [Member] | Customer II [Member]</t>
  </si>
  <si>
    <t>16.00%</t>
  </si>
  <si>
    <t>25.00%</t>
  </si>
  <si>
    <t>Sales [Member] | Customer III [Member]</t>
  </si>
  <si>
    <t>Sales [Member] | Customer IV [Member]</t>
  </si>
  <si>
    <t>Subsequent Event (Details)</t>
  </si>
  <si>
    <t>Sep. 30, 2017shares</t>
  </si>
  <si>
    <t>Subsequent Events (Textual)</t>
  </si>
  <si>
    <t>Stock issued for services,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4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784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117997</v>
      </c>
    </row>
    <row r="4" spans="1:3">
      <c r="A4" s="4" t="s">
        <v>29</v>
      </c>
      <c r="B4" s="5" t="n">
        <v>162962</v>
      </c>
      <c r="C4" s="5" t="n">
        <v>191368</v>
      </c>
    </row>
    <row r="5" spans="1:3">
      <c r="A5" s="4" t="s">
        <v>30</v>
      </c>
      <c r="B5" s="5" t="n">
        <v>400000</v>
      </c>
      <c r="C5" s="5" t="n">
        <v>1848</v>
      </c>
    </row>
    <row r="6" spans="1:3">
      <c r="A6" s="4" t="s">
        <v>31</v>
      </c>
      <c r="B6" s="5" t="n">
        <v>154668</v>
      </c>
      <c r="C6" s="5" t="n">
        <v>240170</v>
      </c>
    </row>
    <row r="7" spans="1:3">
      <c r="A7" s="4" t="s">
        <v>32</v>
      </c>
      <c r="B7" s="5" t="n">
        <v>47203</v>
      </c>
      <c r="C7" s="5" t="n">
        <v>10300</v>
      </c>
    </row>
    <row r="8" spans="1:3">
      <c r="A8" s="4" t="s">
        <v>33</v>
      </c>
      <c r="B8" s="5" t="n">
        <v>26100</v>
      </c>
      <c r="C8" s="5" t="n">
        <v>10567</v>
      </c>
    </row>
    <row r="9" spans="1:3">
      <c r="A9" s="4" t="s">
        <v>34</v>
      </c>
      <c r="B9" s="5" t="n">
        <v>790933</v>
      </c>
      <c r="C9" s="5" t="n">
        <v>572250</v>
      </c>
    </row>
    <row r="10" spans="1:3">
      <c r="A10" s="3" t="s">
        <v>35</v>
      </c>
    </row>
    <row r="11" spans="1:3">
      <c r="A11" s="4" t="s">
        <v>36</v>
      </c>
      <c r="B11" s="5" t="n">
        <v>1350952</v>
      </c>
      <c r="C11" s="5" t="n">
        <v>1229141</v>
      </c>
    </row>
    <row r="12" spans="1:3">
      <c r="A12" s="4" t="s">
        <v>37</v>
      </c>
      <c r="B12" s="5" t="n">
        <v>1350952</v>
      </c>
      <c r="C12" s="5" t="n">
        <v>1229141</v>
      </c>
    </row>
    <row r="13" spans="1:3">
      <c r="A13" s="3" t="s">
        <v>38</v>
      </c>
    </row>
    <row r="14" spans="1:3">
      <c r="A14" s="4" t="s">
        <v>39</v>
      </c>
      <c r="B14" s="5" t="n">
        <v>134368</v>
      </c>
      <c r="C14" s="5" t="n">
        <v>50000</v>
      </c>
    </row>
    <row r="15" spans="1:3">
      <c r="A15" s="4" t="s">
        <v>40</v>
      </c>
      <c r="B15" s="5" t="n">
        <v>67500</v>
      </c>
      <c r="C15" s="5" t="n">
        <v>72100</v>
      </c>
    </row>
    <row r="16" spans="1:3">
      <c r="A16" s="4" t="s">
        <v>41</v>
      </c>
      <c r="B16" s="5" t="n">
        <v>11668</v>
      </c>
      <c r="C16" s="5" t="n">
        <v>11668</v>
      </c>
    </row>
    <row r="17" spans="1:3">
      <c r="A17" s="4" t="s">
        <v>42</v>
      </c>
      <c r="B17" s="5" t="n">
        <v>213536</v>
      </c>
      <c r="C17" s="5" t="n">
        <v>133768</v>
      </c>
    </row>
    <row r="18" spans="1:3">
      <c r="A18" s="4" t="s">
        <v>43</v>
      </c>
      <c r="B18" s="5" t="n">
        <v>2355423</v>
      </c>
      <c r="C18" s="5" t="n">
        <v>1935159</v>
      </c>
    </row>
    <row r="19" spans="1:3">
      <c r="A19" s="3" t="s">
        <v>44</v>
      </c>
    </row>
    <row r="20" spans="1:3">
      <c r="A20" s="4" t="s">
        <v>45</v>
      </c>
      <c r="B20" s="5" t="n">
        <v>15451</v>
      </c>
      <c r="C20" s="4" t="s">
        <v>28</v>
      </c>
    </row>
    <row r="21" spans="1:3">
      <c r="A21" s="4" t="s">
        <v>46</v>
      </c>
      <c r="B21" s="5" t="n">
        <v>98435</v>
      </c>
      <c r="C21" s="5" t="n">
        <v>150225</v>
      </c>
    </row>
    <row r="22" spans="1:3">
      <c r="A22" s="4" t="s">
        <v>47</v>
      </c>
      <c r="B22" s="5" t="n">
        <v>42646</v>
      </c>
      <c r="C22" s="5" t="n">
        <v>12450</v>
      </c>
    </row>
    <row r="23" spans="1:3">
      <c r="A23" s="4" t="s">
        <v>48</v>
      </c>
      <c r="B23" s="5" t="n">
        <v>43435</v>
      </c>
      <c r="C23" s="5" t="n">
        <v>34873</v>
      </c>
    </row>
    <row r="24" spans="1:3">
      <c r="A24" s="4" t="s">
        <v>49</v>
      </c>
      <c r="B24" s="5" t="n">
        <v>7045</v>
      </c>
      <c r="C24" s="5" t="n">
        <v>3295</v>
      </c>
    </row>
    <row r="25" spans="1:3">
      <c r="A25" s="4" t="s">
        <v>50</v>
      </c>
      <c r="B25" s="5" t="n">
        <v>849</v>
      </c>
      <c r="C25" s="5" t="n">
        <v>3739</v>
      </c>
    </row>
    <row r="26" spans="1:3">
      <c r="A26" s="4" t="s">
        <v>51</v>
      </c>
      <c r="B26" s="5" t="n">
        <v>92658</v>
      </c>
      <c r="C26" s="5" t="n">
        <v>107567</v>
      </c>
    </row>
    <row r="27" spans="1:3">
      <c r="A27" s="4" t="s">
        <v>52</v>
      </c>
      <c r="B27" s="5" t="n">
        <v>3260</v>
      </c>
      <c r="C27" s="5" t="n">
        <v>4672</v>
      </c>
    </row>
    <row r="28" spans="1:3">
      <c r="A28" s="4" t="s">
        <v>53</v>
      </c>
      <c r="B28" s="5" t="n">
        <v>50132</v>
      </c>
      <c r="C28" s="5" t="n">
        <v>75198</v>
      </c>
    </row>
    <row r="29" spans="1:3">
      <c r="A29" s="4" t="s">
        <v>54</v>
      </c>
      <c r="B29" s="5" t="n">
        <v>291041</v>
      </c>
      <c r="C29" s="5" t="n">
        <v>43000</v>
      </c>
    </row>
    <row r="30" spans="1:3">
      <c r="A30" s="4" t="s">
        <v>55</v>
      </c>
      <c r="B30" s="5" t="n">
        <v>1736450</v>
      </c>
      <c r="C30" s="5" t="n">
        <v>604197</v>
      </c>
    </row>
    <row r="31" spans="1:3">
      <c r="A31" s="4" t="s">
        <v>56</v>
      </c>
      <c r="B31" s="5" t="n">
        <v>2381402</v>
      </c>
      <c r="C31" s="5" t="n">
        <v>1039216</v>
      </c>
    </row>
    <row r="32" spans="1:3">
      <c r="A32" s="3" t="s">
        <v>57</v>
      </c>
    </row>
    <row r="33" spans="1:3">
      <c r="A33" s="4" t="s">
        <v>58</v>
      </c>
      <c r="B33" s="4" t="s">
        <v>28</v>
      </c>
      <c r="C33" s="5" t="n">
        <v>2092</v>
      </c>
    </row>
    <row r="34" spans="1:3">
      <c r="A34" s="4" t="s">
        <v>59</v>
      </c>
      <c r="B34" s="4" t="s">
        <v>28</v>
      </c>
      <c r="C34" s="5" t="n">
        <v>31333</v>
      </c>
    </row>
    <row r="35" spans="1:3">
      <c r="A35" s="4" t="s">
        <v>60</v>
      </c>
      <c r="B35" s="5" t="n">
        <v>11668</v>
      </c>
      <c r="C35" s="5" t="n">
        <v>11668</v>
      </c>
    </row>
    <row r="36" spans="1:3">
      <c r="A36" s="4" t="s">
        <v>61</v>
      </c>
      <c r="B36" s="5" t="n">
        <v>2393079</v>
      </c>
      <c r="C36" s="5" t="n">
        <v>1084309</v>
      </c>
    </row>
    <row r="37" spans="1:3">
      <c r="A37" s="3" t="s">
        <v>62</v>
      </c>
    </row>
    <row r="38" spans="1:3">
      <c r="A38" s="4" t="s">
        <v>63</v>
      </c>
      <c r="B38" s="5" t="n">
        <v>100</v>
      </c>
      <c r="C38" s="5" t="n">
        <v>100</v>
      </c>
    </row>
    <row r="39" spans="1:3">
      <c r="A39" s="4" t="s">
        <v>64</v>
      </c>
      <c r="B39" s="5" t="n">
        <v>479</v>
      </c>
      <c r="C39" s="5" t="n">
        <v>476</v>
      </c>
    </row>
    <row r="40" spans="1:3">
      <c r="A40" s="4" t="s">
        <v>65</v>
      </c>
      <c r="B40" s="5" t="n">
        <v>3432308</v>
      </c>
      <c r="C40" s="5" t="n">
        <v>3412311</v>
      </c>
    </row>
    <row r="41" spans="1:3">
      <c r="A41" s="4" t="s">
        <v>66</v>
      </c>
      <c r="B41" s="5" t="n">
        <v>-3470530</v>
      </c>
      <c r="C41" s="5" t="n">
        <v>-2562037</v>
      </c>
    </row>
    <row r="42" spans="1:3">
      <c r="A42" s="4" t="s">
        <v>67</v>
      </c>
      <c r="B42" s="5" t="n">
        <v>-37649</v>
      </c>
      <c r="C42" s="5" t="n">
        <v>850850</v>
      </c>
    </row>
    <row r="43" spans="1:3">
      <c r="A43" s="4" t="s">
        <v>68</v>
      </c>
      <c r="B43" s="7" t="n">
        <v>2355421</v>
      </c>
      <c r="C43" s="7" t="n">
        <v>1935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40</v>
      </c>
      <c r="B11" s="4" t="s">
        <v>203</v>
      </c>
    </row>
    <row r="12" spans="1:2">
      <c r="A12" s="4" t="s">
        <v>39</v>
      </c>
      <c r="B12" s="4" t="s">
        <v>204</v>
      </c>
    </row>
    <row r="13" spans="1:2">
      <c r="A13" s="4" t="s">
        <v>144</v>
      </c>
      <c r="B13" s="4" t="s">
        <v>205</v>
      </c>
    </row>
    <row r="14" spans="1:2">
      <c r="A14" s="4" t="s">
        <v>206</v>
      </c>
      <c r="B14" s="4" t="s">
        <v>207</v>
      </c>
    </row>
    <row r="15" spans="1:2">
      <c r="A15" s="4" t="s">
        <v>208</v>
      </c>
      <c r="B15" s="4" t="s">
        <v>209</v>
      </c>
    </row>
    <row r="16" spans="1:2">
      <c r="A16" s="4" t="s">
        <v>51</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4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4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71"/>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row r="9" spans="1:2">
      <c r="A9" s="4" t="s">
        <v>249</v>
      </c>
    </row>
    <row r="10" spans="1:2">
      <c r="A10" s="3" t="s">
        <v>244</v>
      </c>
    </row>
    <row r="11" spans="1:2">
      <c r="A11" s="4" t="s">
        <v>250</v>
      </c>
      <c r="B11" s="4" t="s">
        <v>251</v>
      </c>
    </row>
    <row r="12" spans="1:2">
      <c r="A12" s="4" t="s">
        <v>252</v>
      </c>
    </row>
    <row r="13" spans="1:2">
      <c r="A13" s="3" t="s">
        <v>244</v>
      </c>
    </row>
    <row r="14" spans="1:2">
      <c r="A14" s="4" t="s">
        <v>250</v>
      </c>
      <c r="B14" s="4" t="s">
        <v>253</v>
      </c>
    </row>
    <row r="15" spans="1:2">
      <c r="A15" s="4" t="s">
        <v>254</v>
      </c>
    </row>
    <row r="16" spans="1:2">
      <c r="A16" s="3" t="s">
        <v>244</v>
      </c>
    </row>
    <row r="17" spans="1:2">
      <c r="A17" s="4" t="s">
        <v>245</v>
      </c>
      <c r="B1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4"/>
  </cols>
  <sheetData>
    <row r="1" spans="1:7">
      <c r="A1" s="1" t="s">
        <v>256</v>
      </c>
      <c r="B1" s="2" t="s">
        <v>257</v>
      </c>
      <c r="C1" s="2" t="s">
        <v>258</v>
      </c>
      <c r="D1" s="2" t="s">
        <v>259</v>
      </c>
      <c r="E1" s="2" t="s">
        <v>260</v>
      </c>
      <c r="F1" s="2" t="s">
        <v>261</v>
      </c>
      <c r="G1" s="2" t="s">
        <v>2</v>
      </c>
    </row>
    <row r="2" spans="1:7">
      <c r="A2" s="3" t="s">
        <v>262</v>
      </c>
    </row>
    <row r="3" spans="1:7">
      <c r="A3" s="4" t="s">
        <v>263</v>
      </c>
      <c r="C3" s="5" t="n">
        <v>9600000</v>
      </c>
      <c r="D3" s="5" t="n">
        <v>9600000</v>
      </c>
    </row>
    <row r="4" spans="1:7">
      <c r="A4" s="4" t="s">
        <v>264</v>
      </c>
      <c r="F4" s="4" t="s">
        <v>265</v>
      </c>
      <c r="G4" s="4" t="s">
        <v>265</v>
      </c>
    </row>
    <row r="5" spans="1:7">
      <c r="A5" s="4" t="s">
        <v>266</v>
      </c>
      <c r="C5" s="5" t="n">
        <v>400000</v>
      </c>
    </row>
    <row r="6" spans="1:7">
      <c r="A6" s="4" t="s">
        <v>267</v>
      </c>
      <c r="F6" s="4" t="s">
        <v>268</v>
      </c>
    </row>
    <row r="7" spans="1:7">
      <c r="A7" s="4" t="s">
        <v>269</v>
      </c>
    </row>
    <row r="8" spans="1:7">
      <c r="A8" s="3" t="s">
        <v>262</v>
      </c>
    </row>
    <row r="9" spans="1:7">
      <c r="A9" s="4" t="s">
        <v>263</v>
      </c>
      <c r="G9" s="5" t="n">
        <v>16830</v>
      </c>
    </row>
    <row r="10" spans="1:7">
      <c r="A10" s="4" t="s">
        <v>270</v>
      </c>
    </row>
    <row r="11" spans="1:7">
      <c r="A11" s="3" t="s">
        <v>262</v>
      </c>
    </row>
    <row r="12" spans="1:7">
      <c r="A12" s="4" t="s">
        <v>271</v>
      </c>
      <c r="G12" s="5" t="n">
        <v>1000000</v>
      </c>
    </row>
    <row r="13" spans="1:7">
      <c r="A13" s="4" t="s">
        <v>272</v>
      </c>
    </row>
    <row r="14" spans="1:7">
      <c r="A14" s="3" t="s">
        <v>262</v>
      </c>
    </row>
    <row r="15" spans="1:7">
      <c r="A15" s="4" t="s">
        <v>271</v>
      </c>
      <c r="E15" s="5" t="n">
        <v>10000000</v>
      </c>
    </row>
    <row r="16" spans="1:7">
      <c r="A16" s="4" t="s">
        <v>273</v>
      </c>
    </row>
    <row r="17" spans="1:7">
      <c r="A17" s="3" t="s">
        <v>262</v>
      </c>
    </row>
    <row r="18" spans="1:7">
      <c r="A18" s="4" t="s">
        <v>274</v>
      </c>
      <c r="B18" s="5" t="n">
        <v>4033863</v>
      </c>
    </row>
    <row r="19" spans="1:7">
      <c r="A19" s="4" t="s">
        <v>275</v>
      </c>
    </row>
    <row r="20" spans="1:7">
      <c r="A20" s="3" t="s">
        <v>262</v>
      </c>
    </row>
    <row r="21" spans="1:7">
      <c r="A21" s="4" t="s">
        <v>274</v>
      </c>
      <c r="B21" s="5" t="n">
        <v>40338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6</v>
      </c>
      <c r="B1" s="2" t="s">
        <v>2</v>
      </c>
      <c r="C1" s="2" t="s">
        <v>25</v>
      </c>
    </row>
    <row r="2" spans="1:3">
      <c r="A2" s="3" t="s">
        <v>277</v>
      </c>
    </row>
    <row r="3" spans="1:3">
      <c r="A3" s="4" t="s">
        <v>278</v>
      </c>
      <c r="B3" s="7" t="n">
        <v>19927</v>
      </c>
      <c r="C3" s="7" t="n">
        <v>25097</v>
      </c>
    </row>
    <row r="4" spans="1:3">
      <c r="A4" s="4" t="s">
        <v>279</v>
      </c>
      <c r="B4" s="5" t="n">
        <v>33744</v>
      </c>
      <c r="C4" s="5" t="n">
        <v>38403</v>
      </c>
    </row>
    <row r="5" spans="1:3">
      <c r="A5" s="4" t="s">
        <v>280</v>
      </c>
      <c r="B5" s="5" t="n">
        <v>34041</v>
      </c>
      <c r="C5" s="5" t="n">
        <v>46168</v>
      </c>
    </row>
    <row r="6" spans="1:3">
      <c r="A6" s="4" t="s">
        <v>281</v>
      </c>
      <c r="B6" s="5" t="n">
        <v>60682</v>
      </c>
      <c r="C6" s="5" t="n">
        <v>128933</v>
      </c>
    </row>
    <row r="7" spans="1:3">
      <c r="A7" s="4" t="s">
        <v>282</v>
      </c>
      <c r="B7" s="5" t="n">
        <v>22774</v>
      </c>
      <c r="C7" s="5" t="n">
        <v>18069</v>
      </c>
    </row>
    <row r="8" spans="1:3">
      <c r="A8" s="4" t="s">
        <v>283</v>
      </c>
      <c r="B8" s="5" t="n">
        <v>-16500</v>
      </c>
      <c r="C8" s="5" t="n">
        <v>-16500</v>
      </c>
    </row>
    <row r="9" spans="1:3">
      <c r="A9" s="4" t="s">
        <v>284</v>
      </c>
      <c r="B9" s="7" t="n">
        <v>154668</v>
      </c>
      <c r="C9" s="7" t="n">
        <v>2401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15"/>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row r="9" spans="1:2">
      <c r="A9" s="4" t="s">
        <v>292</v>
      </c>
    </row>
    <row r="10" spans="1:2">
      <c r="A10" s="3" t="s">
        <v>287</v>
      </c>
    </row>
    <row r="11" spans="1:2">
      <c r="A11" s="4" t="s">
        <v>288</v>
      </c>
      <c r="B11" s="4" t="s">
        <v>289</v>
      </c>
    </row>
    <row r="12" spans="1:2">
      <c r="A12" s="4" t="s">
        <v>293</v>
      </c>
    </row>
    <row r="13" spans="1:2">
      <c r="A13" s="3" t="s">
        <v>287</v>
      </c>
    </row>
    <row r="14" spans="1:2">
      <c r="A14" s="4" t="s">
        <v>288</v>
      </c>
      <c r="B14" s="4" t="s">
        <v>294</v>
      </c>
    </row>
    <row r="15" spans="1:2">
      <c r="A15" s="4" t="s">
        <v>295</v>
      </c>
    </row>
    <row r="16" spans="1:2">
      <c r="A16" s="3" t="s">
        <v>287</v>
      </c>
    </row>
    <row r="17" spans="1:2">
      <c r="A17" s="4" t="s">
        <v>288</v>
      </c>
      <c r="B17" s="4" t="s">
        <v>296</v>
      </c>
    </row>
    <row r="18" spans="1:2">
      <c r="A18" s="4" t="s">
        <v>297</v>
      </c>
    </row>
    <row r="19" spans="1:2">
      <c r="A19" s="3" t="s">
        <v>287</v>
      </c>
    </row>
    <row r="20" spans="1:2">
      <c r="A20" s="4" t="s">
        <v>288</v>
      </c>
      <c r="B20" s="4" t="s">
        <v>294</v>
      </c>
    </row>
    <row r="21" spans="1:2">
      <c r="A21" s="4" t="s">
        <v>298</v>
      </c>
    </row>
    <row r="22" spans="1:2">
      <c r="A22" s="3" t="s">
        <v>287</v>
      </c>
    </row>
    <row r="23" spans="1:2">
      <c r="A23" s="4" t="s">
        <v>288</v>
      </c>
      <c r="B23" s="4" t="s">
        <v>291</v>
      </c>
    </row>
    <row r="24" spans="1:2">
      <c r="A24" s="4" t="s">
        <v>299</v>
      </c>
    </row>
    <row r="25" spans="1:2">
      <c r="A25" s="3" t="s">
        <v>287</v>
      </c>
    </row>
    <row r="26" spans="1:2">
      <c r="A26" s="4" t="s">
        <v>288</v>
      </c>
      <c r="B2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5" t="n">
        <v>10000000</v>
      </c>
      <c r="C3" s="5" t="n">
        <v>10000000</v>
      </c>
    </row>
    <row r="4" spans="1:3">
      <c r="A4" s="4" t="s">
        <v>72</v>
      </c>
      <c r="B4" s="8" t="n">
        <v>0.0001</v>
      </c>
      <c r="C4" s="8" t="n">
        <v>0.0001</v>
      </c>
    </row>
    <row r="5" spans="1:3">
      <c r="A5" s="4" t="s">
        <v>73</v>
      </c>
      <c r="B5" s="5" t="n">
        <v>1000000</v>
      </c>
      <c r="C5" s="5" t="n">
        <v>1000000</v>
      </c>
    </row>
    <row r="6" spans="1:3">
      <c r="A6" s="4" t="s">
        <v>74</v>
      </c>
      <c r="B6" s="5" t="n">
        <v>1000000</v>
      </c>
      <c r="C6" s="5" t="n">
        <v>1000000</v>
      </c>
    </row>
    <row r="7" spans="1:3">
      <c r="A7" s="4" t="s">
        <v>75</v>
      </c>
      <c r="B7" s="5" t="n">
        <v>100000000</v>
      </c>
      <c r="C7" s="5" t="n">
        <v>100000000</v>
      </c>
    </row>
    <row r="8" spans="1:3">
      <c r="A8" s="4" t="s">
        <v>76</v>
      </c>
      <c r="B8" s="8" t="n">
        <v>0.0001</v>
      </c>
      <c r="C8" s="8" t="n">
        <v>0.0001</v>
      </c>
    </row>
    <row r="9" spans="1:3">
      <c r="A9" s="4" t="s">
        <v>77</v>
      </c>
      <c r="B9" s="5" t="n">
        <v>4784293</v>
      </c>
      <c r="C9" s="5" t="n">
        <v>4757463</v>
      </c>
    </row>
    <row r="10" spans="1:3">
      <c r="A10" s="4" t="s">
        <v>78</v>
      </c>
      <c r="B10" s="5" t="n">
        <v>4784293</v>
      </c>
      <c r="C10" s="5" t="n">
        <v>475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s>
  <sheetData>
    <row r="1" spans="1:4">
      <c r="A1" s="1" t="s">
        <v>300</v>
      </c>
      <c r="B1" s="2" t="s">
        <v>1</v>
      </c>
    </row>
    <row r="2" spans="1:4">
      <c r="B2" s="2" t="s">
        <v>301</v>
      </c>
      <c r="C2" s="2" t="s">
        <v>302</v>
      </c>
      <c r="D2" s="2" t="s">
        <v>303</v>
      </c>
    </row>
    <row r="3" spans="1:4">
      <c r="A3" s="3" t="s">
        <v>304</v>
      </c>
    </row>
    <row r="4" spans="1:4">
      <c r="A4" s="4" t="s">
        <v>305</v>
      </c>
      <c r="B4" s="7" t="n">
        <v>0</v>
      </c>
      <c r="D4" s="7" t="n">
        <v>0</v>
      </c>
    </row>
    <row r="5" spans="1:4">
      <c r="A5" s="4" t="s">
        <v>306</v>
      </c>
      <c r="B5" s="5" t="n">
        <v>16313</v>
      </c>
      <c r="D5" s="5" t="n">
        <v>12791</v>
      </c>
    </row>
    <row r="6" spans="1:4">
      <c r="A6" s="4" t="s">
        <v>307</v>
      </c>
      <c r="B6" s="5" t="n">
        <v>128024</v>
      </c>
      <c r="C6" s="7" t="n">
        <v>46991</v>
      </c>
    </row>
    <row r="7" spans="1:4">
      <c r="A7" s="4" t="s">
        <v>51</v>
      </c>
      <c r="B7" s="5" t="n">
        <v>92658</v>
      </c>
      <c r="D7" s="5" t="n">
        <v>107567</v>
      </c>
    </row>
    <row r="8" spans="1:4">
      <c r="A8" s="4" t="s">
        <v>308</v>
      </c>
      <c r="B8" s="7" t="n">
        <v>69077</v>
      </c>
      <c r="C8" s="5" t="n">
        <v>90805</v>
      </c>
    </row>
    <row r="9" spans="1:4">
      <c r="A9" s="4" t="s">
        <v>309</v>
      </c>
      <c r="B9" s="4" t="s">
        <v>310</v>
      </c>
    </row>
    <row r="10" spans="1:4">
      <c r="A10" s="4" t="s">
        <v>311</v>
      </c>
      <c r="D10" s="5" t="n">
        <v>135000</v>
      </c>
    </row>
    <row r="11" spans="1:4">
      <c r="A11" s="4" t="s">
        <v>40</v>
      </c>
      <c r="B11" s="7" t="n">
        <v>114703</v>
      </c>
      <c r="D11" s="5" t="n">
        <v>82400</v>
      </c>
    </row>
    <row r="12" spans="1:4">
      <c r="A12" s="4" t="s">
        <v>312</v>
      </c>
      <c r="B12" s="5" t="n">
        <v>-3470530</v>
      </c>
      <c r="D12" s="5" t="n">
        <v>-2562037</v>
      </c>
    </row>
    <row r="13" spans="1:4">
      <c r="A13" s="4" t="s">
        <v>33</v>
      </c>
      <c r="B13" s="5" t="n">
        <v>2000</v>
      </c>
      <c r="D13" s="5" t="n">
        <v>10400</v>
      </c>
    </row>
    <row r="14" spans="1:4">
      <c r="A14" s="4" t="s">
        <v>313</v>
      </c>
      <c r="D14" s="5" t="n">
        <v>167</v>
      </c>
    </row>
    <row r="15" spans="1:4">
      <c r="A15" s="4" t="s">
        <v>314</v>
      </c>
      <c r="B15" s="5" t="n">
        <v>47203</v>
      </c>
      <c r="D15" s="5" t="n">
        <v>10300</v>
      </c>
    </row>
    <row r="16" spans="1:4">
      <c r="A16" s="4" t="s">
        <v>315</v>
      </c>
      <c r="B16" s="7" t="n">
        <v>67500</v>
      </c>
      <c r="D16" s="5" t="n">
        <v>72100</v>
      </c>
    </row>
    <row r="17" spans="1:4">
      <c r="A17" s="4" t="s">
        <v>316</v>
      </c>
      <c r="B17" s="5" t="n">
        <v>2</v>
      </c>
    </row>
    <row r="18" spans="1:4">
      <c r="A18" s="4" t="s">
        <v>109</v>
      </c>
      <c r="B18" s="7" t="n">
        <v>84368</v>
      </c>
      <c r="C18" s="7" t="n">
        <v>50000</v>
      </c>
    </row>
    <row r="19" spans="1:4">
      <c r="A19" s="4" t="s">
        <v>317</v>
      </c>
      <c r="B19" s="5" t="n">
        <v>23600</v>
      </c>
    </row>
    <row r="20" spans="1:4">
      <c r="A20" s="4" t="s">
        <v>318</v>
      </c>
      <c r="B20" s="5" t="n">
        <v>500</v>
      </c>
    </row>
    <row r="21" spans="1:4">
      <c r="A21" s="4" t="s">
        <v>247</v>
      </c>
    </row>
    <row r="22" spans="1:4">
      <c r="A22" s="3" t="s">
        <v>304</v>
      </c>
    </row>
    <row r="23" spans="1:4">
      <c r="A23" s="4" t="s">
        <v>109</v>
      </c>
      <c r="B23" s="5" t="n">
        <v>84368</v>
      </c>
    </row>
    <row r="24" spans="1:4">
      <c r="A24" s="4" t="s">
        <v>319</v>
      </c>
    </row>
    <row r="25" spans="1:4">
      <c r="A25" s="3" t="s">
        <v>304</v>
      </c>
    </row>
    <row r="26" spans="1:4">
      <c r="A26" s="4" t="s">
        <v>109</v>
      </c>
      <c r="B26" s="5" t="n">
        <v>50000</v>
      </c>
    </row>
    <row r="27" spans="1:4">
      <c r="A27" s="4" t="s">
        <v>320</v>
      </c>
    </row>
    <row r="28" spans="1:4">
      <c r="A28" s="3" t="s">
        <v>304</v>
      </c>
    </row>
    <row r="29" spans="1:4">
      <c r="A29" s="4" t="s">
        <v>40</v>
      </c>
      <c r="B29" s="5" t="n">
        <v>67500</v>
      </c>
      <c r="D29" s="5" t="n">
        <v>67500</v>
      </c>
    </row>
    <row r="30" spans="1:4">
      <c r="A30" s="4" t="s">
        <v>321</v>
      </c>
    </row>
    <row r="31" spans="1:4">
      <c r="A31" s="3" t="s">
        <v>304</v>
      </c>
    </row>
    <row r="32" spans="1:4">
      <c r="A32" s="4" t="s">
        <v>40</v>
      </c>
      <c r="B32" s="5" t="n">
        <v>250</v>
      </c>
      <c r="D32" s="5" t="n">
        <v>250</v>
      </c>
    </row>
    <row r="33" spans="1:4">
      <c r="A33" s="4" t="s">
        <v>322</v>
      </c>
    </row>
    <row r="34" spans="1:4">
      <c r="A34" s="3" t="s">
        <v>304</v>
      </c>
    </row>
    <row r="35" spans="1:4">
      <c r="A35" s="4" t="s">
        <v>40</v>
      </c>
      <c r="B35" s="5" t="n">
        <v>260</v>
      </c>
      <c r="D35" s="5" t="n">
        <v>260</v>
      </c>
    </row>
    <row r="36" spans="1:4">
      <c r="A36" s="4" t="s">
        <v>323</v>
      </c>
    </row>
    <row r="37" spans="1:4">
      <c r="A37" s="3" t="s">
        <v>304</v>
      </c>
    </row>
    <row r="38" spans="1:4">
      <c r="A38" s="4" t="s">
        <v>40</v>
      </c>
      <c r="B38" s="5" t="n">
        <v>9200</v>
      </c>
      <c r="D38" s="5" t="n">
        <v>9200</v>
      </c>
    </row>
    <row r="39" spans="1:4">
      <c r="A39" s="4" t="s">
        <v>315</v>
      </c>
      <c r="D39" s="5" t="n">
        <v>4600</v>
      </c>
    </row>
    <row r="40" spans="1:4">
      <c r="A40" s="4" t="s">
        <v>324</v>
      </c>
    </row>
    <row r="41" spans="1:4">
      <c r="A41" s="3" t="s">
        <v>304</v>
      </c>
    </row>
    <row r="42" spans="1:4">
      <c r="A42" s="4" t="s">
        <v>40</v>
      </c>
      <c r="B42" s="7" t="n">
        <v>1493</v>
      </c>
      <c r="D42" s="7" t="n">
        <v>51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5</v>
      </c>
      <c r="B1" s="2" t="s">
        <v>2</v>
      </c>
      <c r="C1" s="2" t="s">
        <v>25</v>
      </c>
    </row>
    <row r="2" spans="1:3">
      <c r="A2" s="3" t="s">
        <v>287</v>
      </c>
    </row>
    <row r="3" spans="1:3">
      <c r="A3" s="4" t="s">
        <v>326</v>
      </c>
      <c r="B3" s="7" t="n">
        <v>2208030</v>
      </c>
      <c r="C3" s="7" t="n">
        <v>1958196</v>
      </c>
    </row>
    <row r="4" spans="1:3">
      <c r="A4" s="4" t="s">
        <v>327</v>
      </c>
      <c r="B4" s="5" t="n">
        <v>-857078</v>
      </c>
      <c r="C4" s="5" t="n">
        <v>-729055</v>
      </c>
    </row>
    <row r="5" spans="1:3">
      <c r="A5" s="4" t="s">
        <v>328</v>
      </c>
      <c r="B5" s="5" t="n">
        <v>1350952</v>
      </c>
      <c r="C5" s="5" t="n">
        <v>1229141</v>
      </c>
    </row>
    <row r="6" spans="1:3">
      <c r="A6" s="4" t="s">
        <v>329</v>
      </c>
    </row>
    <row r="7" spans="1:3">
      <c r="A7" s="3" t="s">
        <v>287</v>
      </c>
    </row>
    <row r="8" spans="1:3">
      <c r="A8" s="4" t="s">
        <v>326</v>
      </c>
      <c r="B8" s="5" t="n">
        <v>787596</v>
      </c>
      <c r="C8" s="5" t="n">
        <v>757438</v>
      </c>
    </row>
    <row r="9" spans="1:3">
      <c r="A9" s="4" t="s">
        <v>330</v>
      </c>
    </row>
    <row r="10" spans="1:3">
      <c r="A10" s="3" t="s">
        <v>287</v>
      </c>
    </row>
    <row r="11" spans="1:3">
      <c r="A11" s="4" t="s">
        <v>326</v>
      </c>
      <c r="B11" s="5" t="n">
        <v>311596</v>
      </c>
      <c r="C11" s="5" t="n">
        <v>311596</v>
      </c>
    </row>
    <row r="12" spans="1:3">
      <c r="A12" s="4" t="s">
        <v>331</v>
      </c>
    </row>
    <row r="13" spans="1:3">
      <c r="A13" s="3" t="s">
        <v>287</v>
      </c>
    </row>
    <row r="14" spans="1:3">
      <c r="A14" s="4" t="s">
        <v>326</v>
      </c>
      <c r="B14" s="5" t="n">
        <v>1041421</v>
      </c>
      <c r="C14" s="5" t="n">
        <v>821745</v>
      </c>
    </row>
    <row r="15" spans="1:3">
      <c r="A15" s="4" t="s">
        <v>297</v>
      </c>
    </row>
    <row r="16" spans="1:3">
      <c r="A16" s="3" t="s">
        <v>287</v>
      </c>
    </row>
    <row r="17" spans="1:3">
      <c r="A17" s="4" t="s">
        <v>326</v>
      </c>
      <c r="B17" s="5" t="n">
        <v>4320</v>
      </c>
      <c r="C17" s="5" t="n">
        <v>4320</v>
      </c>
    </row>
    <row r="18" spans="1:3">
      <c r="A18" s="4" t="s">
        <v>332</v>
      </c>
    </row>
    <row r="19" spans="1:3">
      <c r="A19" s="3" t="s">
        <v>287</v>
      </c>
    </row>
    <row r="20" spans="1:3">
      <c r="A20" s="4" t="s">
        <v>326</v>
      </c>
      <c r="B20" s="7" t="n">
        <v>63097</v>
      </c>
      <c r="C20" s="7" t="n">
        <v>630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291041</v>
      </c>
      <c r="C3" s="7" t="n">
        <v>43000</v>
      </c>
    </row>
    <row r="4" spans="1:3">
      <c r="A4" s="4" t="s">
        <v>336</v>
      </c>
    </row>
    <row r="5" spans="1:3">
      <c r="A5" s="3" t="s">
        <v>334</v>
      </c>
    </row>
    <row r="6" spans="1:3">
      <c r="A6" s="4" t="s">
        <v>335</v>
      </c>
      <c r="B6" s="7" t="n">
        <v>50132</v>
      </c>
      <c r="C6" s="7" t="n">
        <v>1065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4"/>
    <col customWidth="1" max="2" min="2" width="24"/>
    <col customWidth="1" max="3" min="3" width="21"/>
    <col customWidth="1" max="4" min="4" width="24"/>
  </cols>
  <sheetData>
    <row r="1" spans="1:4">
      <c r="A1" s="1" t="s">
        <v>337</v>
      </c>
      <c r="B1" s="2" t="s">
        <v>1</v>
      </c>
      <c r="D1" s="2" t="s">
        <v>338</v>
      </c>
    </row>
    <row r="2" spans="1:4">
      <c r="B2" s="2" t="s">
        <v>339</v>
      </c>
      <c r="C2" s="2" t="s">
        <v>302</v>
      </c>
      <c r="D2" s="2" t="s">
        <v>340</v>
      </c>
    </row>
    <row r="3" spans="1:4">
      <c r="A3" s="3" t="s">
        <v>341</v>
      </c>
    </row>
    <row r="4" spans="1:4">
      <c r="A4" s="4" t="s">
        <v>95</v>
      </c>
      <c r="B4" s="7" t="n">
        <v>2619</v>
      </c>
      <c r="C4" s="7" t="n">
        <v>5683</v>
      </c>
    </row>
    <row r="5" spans="1:4">
      <c r="A5" s="4" t="s">
        <v>342</v>
      </c>
    </row>
    <row r="6" spans="1:4">
      <c r="A6" s="3" t="s">
        <v>341</v>
      </c>
    </row>
    <row r="7" spans="1:4">
      <c r="A7" s="4" t="s">
        <v>343</v>
      </c>
      <c r="B7" s="5" t="n">
        <v>50132</v>
      </c>
      <c r="D7" s="7" t="n">
        <v>106531</v>
      </c>
    </row>
    <row r="8" spans="1:4">
      <c r="A8" s="4" t="s">
        <v>53</v>
      </c>
      <c r="D8" s="5" t="n">
        <v>75198</v>
      </c>
    </row>
    <row r="9" spans="1:4">
      <c r="A9" s="4" t="s">
        <v>344</v>
      </c>
      <c r="D9" s="5" t="n">
        <v>31333</v>
      </c>
    </row>
    <row r="10" spans="1:4">
      <c r="A10" s="4" t="s">
        <v>345</v>
      </c>
      <c r="B10" s="7" t="n">
        <v>6267</v>
      </c>
      <c r="D10" s="7" t="n">
        <v>6267</v>
      </c>
    </row>
    <row r="11" spans="1:4">
      <c r="A11" s="4" t="s">
        <v>346</v>
      </c>
      <c r="B11" s="5" t="n">
        <v>4300</v>
      </c>
      <c r="D11" s="5" t="n">
        <v>4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7</v>
      </c>
      <c r="B1" s="2" t="s">
        <v>1</v>
      </c>
    </row>
    <row r="2" spans="1:3">
      <c r="B2" s="2" t="s">
        <v>2</v>
      </c>
      <c r="C2" s="2" t="s">
        <v>25</v>
      </c>
    </row>
    <row r="3" spans="1:3">
      <c r="A3" s="3" t="s">
        <v>348</v>
      </c>
    </row>
    <row r="4" spans="1:3">
      <c r="A4" s="4" t="s">
        <v>349</v>
      </c>
      <c r="B4" s="7" t="n">
        <v>291041</v>
      </c>
      <c r="C4" s="7" t="n">
        <v>43000</v>
      </c>
    </row>
    <row r="5" spans="1:3">
      <c r="A5" s="4" t="s">
        <v>249</v>
      </c>
    </row>
    <row r="6" spans="1:3">
      <c r="A6" s="3" t="s">
        <v>348</v>
      </c>
    </row>
    <row r="7" spans="1:3">
      <c r="A7" s="4" t="s">
        <v>349</v>
      </c>
      <c r="B7" s="7" t="n">
        <v>300000</v>
      </c>
    </row>
    <row r="8" spans="1:3">
      <c r="A8" s="4" t="s">
        <v>350</v>
      </c>
      <c r="B8"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80"/>
    <col customWidth="1" max="14" min="14" width="16"/>
    <col customWidth="1" max="15" min="15" width="14"/>
    <col customWidth="1" max="16" min="16" width="80"/>
    <col customWidth="1" max="17" min="17" width="14"/>
    <col customWidth="1" max="18" min="18" width="16"/>
    <col customWidth="1" max="19" min="19" width="16"/>
    <col customWidth="1" max="20" min="20" width="14"/>
    <col customWidth="1" max="21" min="21" width="14"/>
    <col customWidth="1" max="22" min="22" width="14"/>
    <col customWidth="1" max="23" min="23" width="14"/>
  </cols>
  <sheetData>
    <row r="1" spans="1:23">
      <c r="A1" s="1" t="s">
        <v>352</v>
      </c>
      <c r="B1" s="2" t="s">
        <v>353</v>
      </c>
      <c r="C1" s="2" t="s">
        <v>354</v>
      </c>
      <c r="D1" s="2" t="s">
        <v>355</v>
      </c>
      <c r="E1" s="2" t="s">
        <v>356</v>
      </c>
      <c r="F1" s="2" t="s">
        <v>357</v>
      </c>
      <c r="G1" s="2" t="s">
        <v>358</v>
      </c>
      <c r="H1" s="2" t="s">
        <v>359</v>
      </c>
      <c r="I1" s="2" t="s">
        <v>360</v>
      </c>
      <c r="J1" s="2" t="s">
        <v>361</v>
      </c>
      <c r="K1" s="2" t="s">
        <v>362</v>
      </c>
      <c r="L1" s="2" t="s">
        <v>363</v>
      </c>
      <c r="M1" s="2" t="s">
        <v>364</v>
      </c>
      <c r="N1" s="2" t="s">
        <v>365</v>
      </c>
      <c r="O1" s="2" t="s">
        <v>366</v>
      </c>
      <c r="P1" s="2" t="s">
        <v>367</v>
      </c>
      <c r="Q1" s="2" t="s">
        <v>368</v>
      </c>
      <c r="R1" s="2" t="s">
        <v>369</v>
      </c>
      <c r="S1" s="2" t="s">
        <v>370</v>
      </c>
      <c r="T1" s="2" t="s">
        <v>2</v>
      </c>
      <c r="U1" s="2" t="s">
        <v>25</v>
      </c>
      <c r="V1" s="2" t="s">
        <v>81</v>
      </c>
      <c r="W1" s="2" t="s">
        <v>371</v>
      </c>
    </row>
    <row r="2" spans="1:23">
      <c r="A2" s="3" t="s">
        <v>372</v>
      </c>
    </row>
    <row r="3" spans="1:23">
      <c r="A3" s="4" t="s">
        <v>373</v>
      </c>
      <c r="R3" s="7" t="n">
        <v>108000</v>
      </c>
    </row>
    <row r="4" spans="1:23">
      <c r="A4" s="4" t="s">
        <v>374</v>
      </c>
      <c r="T4" s="7" t="n">
        <v>4418</v>
      </c>
      <c r="U4" s="7" t="n">
        <v>8326</v>
      </c>
    </row>
    <row r="5" spans="1:23">
      <c r="A5" s="4" t="s">
        <v>375</v>
      </c>
      <c r="T5" s="5" t="n">
        <v>1350952</v>
      </c>
      <c r="U5" s="5" t="n">
        <v>1229141</v>
      </c>
    </row>
    <row r="6" spans="1:23">
      <c r="A6" s="4" t="s">
        <v>376</v>
      </c>
      <c r="T6" s="5" t="n">
        <v>4669</v>
      </c>
    </row>
    <row r="7" spans="1:23">
      <c r="A7" s="4" t="s">
        <v>377</v>
      </c>
    </row>
    <row r="8" spans="1:23">
      <c r="A8" s="3" t="s">
        <v>372</v>
      </c>
    </row>
    <row r="9" spans="1:23">
      <c r="A9" s="4" t="s">
        <v>47</v>
      </c>
      <c r="T9" s="5" t="n">
        <v>5323</v>
      </c>
      <c r="U9" s="5" t="n">
        <v>3002</v>
      </c>
    </row>
    <row r="10" spans="1:23">
      <c r="A10" s="4" t="s">
        <v>378</v>
      </c>
    </row>
    <row r="11" spans="1:23">
      <c r="A11" s="3" t="s">
        <v>372</v>
      </c>
    </row>
    <row r="12" spans="1:23">
      <c r="A12" s="4" t="s">
        <v>373</v>
      </c>
      <c r="V12" s="7" t="n">
        <v>108000</v>
      </c>
    </row>
    <row r="13" spans="1:23">
      <c r="A13" s="4" t="s">
        <v>379</v>
      </c>
    </row>
    <row r="14" spans="1:23">
      <c r="A14" s="3" t="s">
        <v>372</v>
      </c>
    </row>
    <row r="15" spans="1:23">
      <c r="A15" s="4" t="s">
        <v>380</v>
      </c>
      <c r="Q15" s="7" t="n">
        <v>250000</v>
      </c>
      <c r="T15" s="7" t="n">
        <v>1736450</v>
      </c>
      <c r="U15" s="5" t="n">
        <v>604197</v>
      </c>
    </row>
    <row r="16" spans="1:23">
      <c r="A16" s="4" t="s">
        <v>381</v>
      </c>
      <c r="Q16" s="4" t="s">
        <v>382</v>
      </c>
      <c r="T16" s="4" t="s">
        <v>383</v>
      </c>
    </row>
    <row r="17" spans="1:23">
      <c r="A17" s="4" t="s">
        <v>384</v>
      </c>
      <c r="P17" s="4" t="s">
        <v>385</v>
      </c>
    </row>
    <row r="18" spans="1:23">
      <c r="A18" s="4" t="s">
        <v>386</v>
      </c>
      <c r="P18" s="4" t="s">
        <v>387</v>
      </c>
    </row>
    <row r="19" spans="1:23">
      <c r="A19" s="4" t="s">
        <v>47</v>
      </c>
      <c r="P19" s="7" t="n">
        <v>10603</v>
      </c>
      <c r="T19" s="7" t="n">
        <v>7749</v>
      </c>
      <c r="U19" s="5" t="n">
        <v>4301</v>
      </c>
    </row>
    <row r="20" spans="1:23">
      <c r="A20" s="4" t="s">
        <v>373</v>
      </c>
      <c r="P20" s="7" t="n">
        <v>118603</v>
      </c>
    </row>
    <row r="21" spans="1:23">
      <c r="A21" s="4" t="s">
        <v>374</v>
      </c>
      <c r="T21" s="5" t="n">
        <v>1047</v>
      </c>
      <c r="U21" s="5" t="n">
        <v>763</v>
      </c>
    </row>
    <row r="22" spans="1:23">
      <c r="A22" s="4" t="s">
        <v>388</v>
      </c>
      <c r="J22" s="4" t="s">
        <v>389</v>
      </c>
      <c r="Q22" s="4" t="s">
        <v>389</v>
      </c>
    </row>
    <row r="23" spans="1:23">
      <c r="A23" s="4" t="s">
        <v>375</v>
      </c>
      <c r="W23" s="7" t="n">
        <v>17496</v>
      </c>
    </row>
    <row r="24" spans="1:23">
      <c r="A24" s="4" t="s">
        <v>376</v>
      </c>
      <c r="T24" s="5" t="n">
        <v>42646</v>
      </c>
      <c r="U24" s="5" t="n">
        <v>12450</v>
      </c>
    </row>
    <row r="25" spans="1:23">
      <c r="A25" s="4" t="s">
        <v>390</v>
      </c>
    </row>
    <row r="26" spans="1:23">
      <c r="A26" s="3" t="s">
        <v>372</v>
      </c>
    </row>
    <row r="27" spans="1:23">
      <c r="A27" s="4" t="s">
        <v>380</v>
      </c>
      <c r="M27" s="7" t="n">
        <v>100000</v>
      </c>
    </row>
    <row r="28" spans="1:23">
      <c r="A28" s="4" t="s">
        <v>381</v>
      </c>
      <c r="M28" s="4" t="s">
        <v>391</v>
      </c>
    </row>
    <row r="29" spans="1:23">
      <c r="A29" s="4" t="s">
        <v>384</v>
      </c>
      <c r="M29" s="4" t="s">
        <v>385</v>
      </c>
    </row>
    <row r="30" spans="1:23">
      <c r="A30" s="4" t="s">
        <v>386</v>
      </c>
      <c r="M30" s="4" t="s">
        <v>392</v>
      </c>
    </row>
    <row r="31" spans="1:23">
      <c r="A31" s="4" t="s">
        <v>374</v>
      </c>
      <c r="T31" s="5" t="n">
        <v>1121</v>
      </c>
      <c r="U31" s="5" t="n">
        <v>1504</v>
      </c>
    </row>
    <row r="32" spans="1:23">
      <c r="A32" s="4" t="s">
        <v>393</v>
      </c>
    </row>
    <row r="33" spans="1:23">
      <c r="A33" s="3" t="s">
        <v>372</v>
      </c>
    </row>
    <row r="34" spans="1:23">
      <c r="A34" s="4" t="s">
        <v>381</v>
      </c>
      <c r="K34" s="4" t="s">
        <v>383</v>
      </c>
      <c r="L34" s="4" t="s">
        <v>383</v>
      </c>
      <c r="N34" s="4" t="s">
        <v>383</v>
      </c>
      <c r="R34" s="4" t="s">
        <v>383</v>
      </c>
      <c r="S34" s="4" t="s">
        <v>383</v>
      </c>
    </row>
    <row r="35" spans="1:23">
      <c r="A35" s="4" t="s">
        <v>384</v>
      </c>
      <c r="K35" s="4" t="s">
        <v>394</v>
      </c>
      <c r="L35" s="4" t="s">
        <v>395</v>
      </c>
      <c r="N35" s="4" t="s">
        <v>396</v>
      </c>
      <c r="R35" s="4" t="s">
        <v>397</v>
      </c>
      <c r="S35" s="4" t="s">
        <v>398</v>
      </c>
    </row>
    <row r="36" spans="1:23">
      <c r="A36" s="4" t="s">
        <v>373</v>
      </c>
      <c r="K36" s="7" t="n">
        <v>30000</v>
      </c>
      <c r="L36" s="7" t="n">
        <v>20000</v>
      </c>
      <c r="N36" s="7" t="n">
        <v>8000</v>
      </c>
      <c r="R36" s="7" t="n">
        <v>40000</v>
      </c>
      <c r="S36" s="7" t="n">
        <v>10000</v>
      </c>
    </row>
    <row r="37" spans="1:23">
      <c r="A37" s="4" t="s">
        <v>399</v>
      </c>
    </row>
    <row r="38" spans="1:23">
      <c r="A38" s="3" t="s">
        <v>372</v>
      </c>
    </row>
    <row r="39" spans="1:23">
      <c r="A39" s="4" t="s">
        <v>380</v>
      </c>
      <c r="I39" s="7" t="n">
        <v>20000</v>
      </c>
    </row>
    <row r="40" spans="1:23">
      <c r="A40" s="4" t="s">
        <v>381</v>
      </c>
      <c r="I40" s="4" t="s">
        <v>400</v>
      </c>
    </row>
    <row r="41" spans="1:23">
      <c r="A41" s="4" t="s">
        <v>47</v>
      </c>
      <c r="T41" s="5" t="n">
        <v>697</v>
      </c>
    </row>
    <row r="42" spans="1:23">
      <c r="A42" s="4" t="s">
        <v>388</v>
      </c>
      <c r="I42" s="4" t="s">
        <v>389</v>
      </c>
    </row>
    <row r="43" spans="1:23">
      <c r="A43" s="4" t="s">
        <v>401</v>
      </c>
    </row>
    <row r="44" spans="1:23">
      <c r="A44" s="3" t="s">
        <v>372</v>
      </c>
    </row>
    <row r="45" spans="1:23">
      <c r="A45" s="4" t="s">
        <v>380</v>
      </c>
      <c r="H45" s="7" t="n">
        <v>120000</v>
      </c>
    </row>
    <row r="46" spans="1:23">
      <c r="A46" s="4" t="s">
        <v>381</v>
      </c>
      <c r="H46" s="4" t="s">
        <v>400</v>
      </c>
    </row>
    <row r="47" spans="1:23">
      <c r="A47" s="4" t="s">
        <v>47</v>
      </c>
      <c r="T47" s="5" t="n">
        <v>4103</v>
      </c>
    </row>
    <row r="48" spans="1:23">
      <c r="A48" s="4" t="s">
        <v>388</v>
      </c>
      <c r="H48" s="4" t="s">
        <v>389</v>
      </c>
    </row>
    <row r="49" spans="1:23">
      <c r="A49" s="4" t="s">
        <v>402</v>
      </c>
    </row>
    <row r="50" spans="1:23">
      <c r="A50" s="3" t="s">
        <v>372</v>
      </c>
    </row>
    <row r="51" spans="1:23">
      <c r="A51" s="4" t="s">
        <v>380</v>
      </c>
      <c r="F51" s="7" t="n">
        <v>25000</v>
      </c>
    </row>
    <row r="52" spans="1:23">
      <c r="A52" s="4" t="s">
        <v>381</v>
      </c>
      <c r="F52" s="4" t="s">
        <v>400</v>
      </c>
    </row>
    <row r="53" spans="1:23">
      <c r="A53" s="4" t="s">
        <v>47</v>
      </c>
      <c r="T53" s="5" t="n">
        <v>242</v>
      </c>
    </row>
    <row r="54" spans="1:23">
      <c r="A54" s="4" t="s">
        <v>388</v>
      </c>
      <c r="F54" s="4" t="s">
        <v>389</v>
      </c>
    </row>
    <row r="55" spans="1:23">
      <c r="A55" s="4" t="s">
        <v>403</v>
      </c>
    </row>
    <row r="56" spans="1:23">
      <c r="A56" s="3" t="s">
        <v>372</v>
      </c>
    </row>
    <row r="57" spans="1:23">
      <c r="A57" s="4" t="s">
        <v>380</v>
      </c>
      <c r="D57" s="7" t="n">
        <v>40963</v>
      </c>
    </row>
    <row r="58" spans="1:23">
      <c r="A58" s="4" t="s">
        <v>381</v>
      </c>
      <c r="D58" s="4" t="s">
        <v>400</v>
      </c>
    </row>
    <row r="59" spans="1:23">
      <c r="A59" s="4" t="s">
        <v>47</v>
      </c>
      <c r="T59" s="5" t="n">
        <v>249</v>
      </c>
    </row>
    <row r="60" spans="1:23">
      <c r="A60" s="4" t="s">
        <v>388</v>
      </c>
      <c r="D60" s="4" t="s">
        <v>389</v>
      </c>
    </row>
    <row r="61" spans="1:23">
      <c r="A61" s="4" t="s">
        <v>404</v>
      </c>
    </row>
    <row r="62" spans="1:23">
      <c r="A62" s="3" t="s">
        <v>372</v>
      </c>
    </row>
    <row r="63" spans="1:23">
      <c r="A63" s="4" t="s">
        <v>380</v>
      </c>
      <c r="C63" s="7" t="n">
        <v>25000</v>
      </c>
    </row>
    <row r="64" spans="1:23">
      <c r="A64" s="4" t="s">
        <v>381</v>
      </c>
      <c r="C64" s="4" t="s">
        <v>400</v>
      </c>
    </row>
    <row r="65" spans="1:23">
      <c r="A65" s="4" t="s">
        <v>47</v>
      </c>
      <c r="T65" s="5" t="n">
        <v>123</v>
      </c>
    </row>
    <row r="66" spans="1:23">
      <c r="A66" s="4" t="s">
        <v>388</v>
      </c>
      <c r="C66" s="4" t="s">
        <v>389</v>
      </c>
    </row>
    <row r="67" spans="1:23">
      <c r="A67" s="4" t="s">
        <v>405</v>
      </c>
    </row>
    <row r="68" spans="1:23">
      <c r="A68" s="3" t="s">
        <v>372</v>
      </c>
    </row>
    <row r="69" spans="1:23">
      <c r="A69" s="4" t="s">
        <v>380</v>
      </c>
      <c r="B69" s="7" t="n">
        <v>13000</v>
      </c>
    </row>
    <row r="70" spans="1:23">
      <c r="A70" s="4" t="s">
        <v>381</v>
      </c>
      <c r="B70" s="4" t="s">
        <v>400</v>
      </c>
    </row>
    <row r="71" spans="1:23">
      <c r="A71" s="4" t="s">
        <v>47</v>
      </c>
      <c r="T71" s="5" t="n">
        <v>40</v>
      </c>
    </row>
    <row r="72" spans="1:23">
      <c r="A72" s="4" t="s">
        <v>388</v>
      </c>
      <c r="B72" s="4" t="s">
        <v>389</v>
      </c>
    </row>
    <row r="73" spans="1:23">
      <c r="A73" s="4" t="s">
        <v>406</v>
      </c>
    </row>
    <row r="74" spans="1:23">
      <c r="A74" s="3" t="s">
        <v>372</v>
      </c>
    </row>
    <row r="75" spans="1:23">
      <c r="A75" s="4" t="s">
        <v>380</v>
      </c>
      <c r="J75" s="7" t="n">
        <v>400000</v>
      </c>
    </row>
    <row r="76" spans="1:23">
      <c r="A76" s="4" t="s">
        <v>381</v>
      </c>
      <c r="J76" s="4" t="s">
        <v>407</v>
      </c>
    </row>
    <row r="77" spans="1:23">
      <c r="A77" s="4" t="s">
        <v>47</v>
      </c>
      <c r="T77" s="5" t="n">
        <v>281902</v>
      </c>
    </row>
    <row r="78" spans="1:23">
      <c r="A78" s="4" t="s">
        <v>373</v>
      </c>
      <c r="T78" s="5" t="n">
        <v>400000</v>
      </c>
      <c r="U78" s="5" t="n">
        <v>118098</v>
      </c>
    </row>
    <row r="79" spans="1:23">
      <c r="A79" s="4" t="s">
        <v>374</v>
      </c>
      <c r="T79" s="5" t="n">
        <v>5378</v>
      </c>
      <c r="U79" s="7" t="n">
        <v>709</v>
      </c>
    </row>
    <row r="80" spans="1:23">
      <c r="A80" s="4" t="s">
        <v>408</v>
      </c>
    </row>
    <row r="81" spans="1:23">
      <c r="A81" s="3" t="s">
        <v>372</v>
      </c>
    </row>
    <row r="82" spans="1:23">
      <c r="A82" s="4" t="s">
        <v>380</v>
      </c>
      <c r="G82" s="7" t="n">
        <v>85000</v>
      </c>
    </row>
    <row r="83" spans="1:23">
      <c r="A83" s="4" t="s">
        <v>381</v>
      </c>
      <c r="G83" s="4" t="s">
        <v>407</v>
      </c>
    </row>
    <row r="84" spans="1:23">
      <c r="A84" s="4" t="s">
        <v>388</v>
      </c>
      <c r="G84" s="4" t="s">
        <v>294</v>
      </c>
    </row>
    <row r="85" spans="1:23">
      <c r="A85" s="4" t="s">
        <v>376</v>
      </c>
      <c r="T85" s="5" t="n">
        <v>1278</v>
      </c>
    </row>
    <row r="86" spans="1:23">
      <c r="A86" s="4" t="s">
        <v>409</v>
      </c>
    </row>
    <row r="87" spans="1:23">
      <c r="A87" s="3" t="s">
        <v>372</v>
      </c>
    </row>
    <row r="88" spans="1:23">
      <c r="A88" s="4" t="s">
        <v>380</v>
      </c>
      <c r="G88" s="9" t="n">
        <v>1617.34</v>
      </c>
    </row>
    <row r="89" spans="1:23">
      <c r="A89" s="4" t="s">
        <v>381</v>
      </c>
      <c r="G89" s="4" t="s">
        <v>407</v>
      </c>
    </row>
    <row r="90" spans="1:23">
      <c r="A90" s="4" t="s">
        <v>388</v>
      </c>
      <c r="G90" s="4" t="s">
        <v>389</v>
      </c>
    </row>
    <row r="91" spans="1:23">
      <c r="A91" s="4" t="s">
        <v>376</v>
      </c>
      <c r="T91" s="5" t="n">
        <v>24</v>
      </c>
    </row>
    <row r="92" spans="1:23">
      <c r="A92" s="4" t="s">
        <v>410</v>
      </c>
    </row>
    <row r="93" spans="1:23">
      <c r="A93" s="3" t="s">
        <v>372</v>
      </c>
    </row>
    <row r="94" spans="1:23">
      <c r="A94" s="4" t="s">
        <v>380</v>
      </c>
      <c r="O94" s="7" t="n">
        <v>25000</v>
      </c>
    </row>
    <row r="95" spans="1:23">
      <c r="A95" s="4" t="s">
        <v>381</v>
      </c>
      <c r="O95" s="4" t="s">
        <v>407</v>
      </c>
    </row>
    <row r="96" spans="1:23">
      <c r="A96" s="4" t="s">
        <v>373</v>
      </c>
      <c r="T96" s="5" t="n">
        <v>250000</v>
      </c>
    </row>
    <row r="97" spans="1:23">
      <c r="A97" s="4" t="s">
        <v>388</v>
      </c>
      <c r="O97" s="4" t="s">
        <v>389</v>
      </c>
    </row>
    <row r="98" spans="1:23">
      <c r="A98" s="4" t="s">
        <v>376</v>
      </c>
      <c r="T98" s="5" t="n">
        <v>1502</v>
      </c>
    </row>
    <row r="99" spans="1:23">
      <c r="A99" s="4" t="s">
        <v>411</v>
      </c>
    </row>
    <row r="100" spans="1:23">
      <c r="A100" s="3" t="s">
        <v>372</v>
      </c>
    </row>
    <row r="101" spans="1:23">
      <c r="A101" s="4" t="s">
        <v>380</v>
      </c>
      <c r="E101" s="7" t="n">
        <v>250000</v>
      </c>
      <c r="T101" s="5" t="n">
        <v>239183</v>
      </c>
    </row>
    <row r="102" spans="1:23">
      <c r="A102" s="4" t="s">
        <v>381</v>
      </c>
      <c r="E102" s="4" t="s">
        <v>407</v>
      </c>
    </row>
    <row r="103" spans="1:23">
      <c r="A103" s="4" t="s">
        <v>47</v>
      </c>
      <c r="T103" s="7" t="n">
        <v>308</v>
      </c>
    </row>
    <row r="104" spans="1:23">
      <c r="A104" s="4" t="s">
        <v>388</v>
      </c>
      <c r="E104" s="4" t="s">
        <v>3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2</v>
      </c>
      <c r="B1" s="2" t="s">
        <v>257</v>
      </c>
      <c r="C1" s="2" t="s">
        <v>258</v>
      </c>
      <c r="D1" s="2" t="s">
        <v>413</v>
      </c>
      <c r="E1" s="2" t="s">
        <v>259</v>
      </c>
      <c r="F1" s="2" t="s">
        <v>260</v>
      </c>
      <c r="G1" s="2" t="s">
        <v>414</v>
      </c>
      <c r="H1" s="2" t="s">
        <v>415</v>
      </c>
      <c r="I1" s="2" t="s">
        <v>261</v>
      </c>
      <c r="J1" s="2" t="s">
        <v>2</v>
      </c>
      <c r="K1" s="2" t="s">
        <v>25</v>
      </c>
      <c r="L1" s="2" t="s">
        <v>416</v>
      </c>
      <c r="M1" s="2" t="s">
        <v>417</v>
      </c>
    </row>
    <row r="2" spans="1:13">
      <c r="A2" s="3" t="s">
        <v>418</v>
      </c>
    </row>
    <row r="3" spans="1:13">
      <c r="A3" s="4" t="s">
        <v>419</v>
      </c>
      <c r="J3" s="5" t="n">
        <v>10000000</v>
      </c>
      <c r="K3" s="5" t="n">
        <v>10000000</v>
      </c>
    </row>
    <row r="4" spans="1:13">
      <c r="A4" s="4" t="s">
        <v>420</v>
      </c>
      <c r="J4" s="8" t="n">
        <v>0.0001</v>
      </c>
      <c r="K4" s="8" t="n">
        <v>0.0001</v>
      </c>
    </row>
    <row r="5" spans="1:13">
      <c r="A5" s="4" t="s">
        <v>421</v>
      </c>
      <c r="J5" s="5" t="n">
        <v>1000000</v>
      </c>
      <c r="K5" s="5" t="n">
        <v>1000000</v>
      </c>
    </row>
    <row r="6" spans="1:13">
      <c r="A6" s="4" t="s">
        <v>422</v>
      </c>
      <c r="J6" s="5" t="n">
        <v>1000000</v>
      </c>
      <c r="K6" s="5" t="n">
        <v>1000000</v>
      </c>
    </row>
    <row r="7" spans="1:13">
      <c r="A7" s="4" t="s">
        <v>75</v>
      </c>
      <c r="J7" s="5" t="n">
        <v>100000000</v>
      </c>
      <c r="K7" s="5" t="n">
        <v>100000000</v>
      </c>
    </row>
    <row r="8" spans="1:13">
      <c r="A8" s="4" t="s">
        <v>76</v>
      </c>
      <c r="J8" s="8" t="n">
        <v>0.0001</v>
      </c>
      <c r="K8" s="8" t="n">
        <v>0.0001</v>
      </c>
    </row>
    <row r="9" spans="1:13">
      <c r="A9" s="4" t="s">
        <v>77</v>
      </c>
      <c r="J9" s="5" t="n">
        <v>4784293</v>
      </c>
      <c r="K9" s="5" t="n">
        <v>4757463</v>
      </c>
    </row>
    <row r="10" spans="1:13">
      <c r="A10" s="4" t="s">
        <v>78</v>
      </c>
      <c r="J10" s="5" t="n">
        <v>4784293</v>
      </c>
      <c r="K10" s="5" t="n">
        <v>4757463</v>
      </c>
    </row>
    <row r="11" spans="1:13">
      <c r="A11" s="4" t="s">
        <v>423</v>
      </c>
      <c r="J11" s="5" t="n">
        <v>115707</v>
      </c>
    </row>
    <row r="12" spans="1:13">
      <c r="A12" s="4" t="s">
        <v>424</v>
      </c>
      <c r="K12" s="4" t="s">
        <v>28</v>
      </c>
    </row>
    <row r="13" spans="1:13">
      <c r="A13" s="4" t="s">
        <v>425</v>
      </c>
      <c r="M13" s="7" t="n">
        <v>3050</v>
      </c>
    </row>
    <row r="14" spans="1:13">
      <c r="A14" s="4" t="s">
        <v>426</v>
      </c>
      <c r="I14" s="4" t="s">
        <v>265</v>
      </c>
      <c r="J14" s="4" t="s">
        <v>265</v>
      </c>
    </row>
    <row r="15" spans="1:13">
      <c r="A15" s="4" t="s">
        <v>263</v>
      </c>
      <c r="C15" s="5" t="n">
        <v>9600000</v>
      </c>
      <c r="E15" s="5" t="n">
        <v>9600000</v>
      </c>
    </row>
    <row r="16" spans="1:13">
      <c r="A16" s="4" t="s">
        <v>427</v>
      </c>
      <c r="K16" s="5" t="n">
        <v>1000000</v>
      </c>
    </row>
    <row r="17" spans="1:13">
      <c r="A17" s="4" t="s">
        <v>428</v>
      </c>
      <c r="L17" s="5" t="n">
        <v>414761</v>
      </c>
    </row>
    <row r="18" spans="1:13">
      <c r="A18" s="4" t="s">
        <v>429</v>
      </c>
      <c r="K18" s="5" t="n">
        <v>287600</v>
      </c>
    </row>
    <row r="19" spans="1:13">
      <c r="A19" s="4" t="s">
        <v>273</v>
      </c>
    </row>
    <row r="20" spans="1:13">
      <c r="A20" s="3" t="s">
        <v>418</v>
      </c>
    </row>
    <row r="21" spans="1:13">
      <c r="A21" s="4" t="s">
        <v>427</v>
      </c>
      <c r="M21" s="5" t="n">
        <v>4884624</v>
      </c>
    </row>
    <row r="22" spans="1:13">
      <c r="A22" s="4" t="s">
        <v>274</v>
      </c>
      <c r="B22" s="5" t="n">
        <v>4033863</v>
      </c>
    </row>
    <row r="23" spans="1:13">
      <c r="A23" s="4" t="s">
        <v>430</v>
      </c>
    </row>
    <row r="24" spans="1:13">
      <c r="A24" s="3" t="s">
        <v>418</v>
      </c>
    </row>
    <row r="25" spans="1:13">
      <c r="A25" s="4" t="s">
        <v>427</v>
      </c>
      <c r="L25" s="5" t="n">
        <v>4469863</v>
      </c>
    </row>
    <row r="26" spans="1:13">
      <c r="A26" s="4" t="s">
        <v>274</v>
      </c>
      <c r="B26" s="5" t="n">
        <v>4033863</v>
      </c>
    </row>
    <row r="27" spans="1:13">
      <c r="A27" s="4" t="s">
        <v>269</v>
      </c>
    </row>
    <row r="28" spans="1:13">
      <c r="A28" s="3" t="s">
        <v>418</v>
      </c>
    </row>
    <row r="29" spans="1:13">
      <c r="A29" s="4" t="s">
        <v>423</v>
      </c>
      <c r="J29" s="5" t="n">
        <v>10000</v>
      </c>
    </row>
    <row r="30" spans="1:13">
      <c r="A30" s="4" t="s">
        <v>263</v>
      </c>
      <c r="J30" s="5" t="n">
        <v>16830</v>
      </c>
    </row>
    <row r="31" spans="1:13">
      <c r="A31" s="4" t="s">
        <v>429</v>
      </c>
      <c r="K31" s="5" t="n">
        <v>287600</v>
      </c>
    </row>
    <row r="32" spans="1:13">
      <c r="A32" s="4" t="s">
        <v>431</v>
      </c>
      <c r="J32" s="5" t="n">
        <v>16830</v>
      </c>
    </row>
    <row r="33" spans="1:13">
      <c r="A33" s="4" t="s">
        <v>432</v>
      </c>
    </row>
    <row r="34" spans="1:13">
      <c r="A34" s="3" t="s">
        <v>418</v>
      </c>
    </row>
    <row r="35" spans="1:13">
      <c r="A35" s="4" t="s">
        <v>78</v>
      </c>
      <c r="D35" s="5" t="n">
        <v>436000</v>
      </c>
    </row>
    <row r="36" spans="1:13">
      <c r="A36" s="4" t="s">
        <v>423</v>
      </c>
      <c r="D36" s="5" t="n">
        <v>30000</v>
      </c>
    </row>
    <row r="37" spans="1:13">
      <c r="A37" s="4" t="s">
        <v>424</v>
      </c>
      <c r="D37" s="7" t="n">
        <v>3000</v>
      </c>
    </row>
    <row r="38" spans="1:13">
      <c r="A38" s="4" t="s">
        <v>433</v>
      </c>
      <c r="D38" s="9" t="n">
        <v>0.1</v>
      </c>
    </row>
    <row r="39" spans="1:13">
      <c r="A39" s="4" t="s">
        <v>434</v>
      </c>
    </row>
    <row r="40" spans="1:13">
      <c r="A40" s="3" t="s">
        <v>418</v>
      </c>
    </row>
    <row r="41" spans="1:13">
      <c r="A41" s="4" t="s">
        <v>427</v>
      </c>
      <c r="L41" s="5" t="n">
        <v>436000</v>
      </c>
    </row>
    <row r="42" spans="1:13">
      <c r="A42" s="4" t="s">
        <v>274</v>
      </c>
      <c r="L42" s="5" t="n">
        <v>4033863</v>
      </c>
    </row>
    <row r="43" spans="1:13">
      <c r="A43" s="4" t="s">
        <v>435</v>
      </c>
    </row>
    <row r="44" spans="1:13">
      <c r="A44" s="3" t="s">
        <v>418</v>
      </c>
    </row>
    <row r="45" spans="1:13">
      <c r="A45" s="4" t="s">
        <v>423</v>
      </c>
      <c r="G45" s="5" t="n">
        <v>10000000</v>
      </c>
    </row>
    <row r="46" spans="1:13">
      <c r="A46" s="4" t="s">
        <v>424</v>
      </c>
      <c r="G46" s="7" t="n">
        <v>1000</v>
      </c>
    </row>
    <row r="47" spans="1:13">
      <c r="A47" s="4" t="s">
        <v>436</v>
      </c>
    </row>
    <row r="48" spans="1:13">
      <c r="A48" s="3" t="s">
        <v>418</v>
      </c>
    </row>
    <row r="49" spans="1:13">
      <c r="A49" s="4" t="s">
        <v>423</v>
      </c>
      <c r="D49" s="5" t="n">
        <v>6000</v>
      </c>
    </row>
    <row r="50" spans="1:13">
      <c r="A50" s="4" t="s">
        <v>424</v>
      </c>
      <c r="D50" s="7" t="n">
        <v>600</v>
      </c>
    </row>
    <row r="51" spans="1:13">
      <c r="A51" s="4" t="s">
        <v>433</v>
      </c>
      <c r="D51" s="9" t="n">
        <v>0.1</v>
      </c>
    </row>
    <row r="52" spans="1:13">
      <c r="A52" s="4" t="s">
        <v>379</v>
      </c>
    </row>
    <row r="53" spans="1:13">
      <c r="A53" s="3" t="s">
        <v>418</v>
      </c>
    </row>
    <row r="54" spans="1:13">
      <c r="A54" s="4" t="s">
        <v>421</v>
      </c>
      <c r="H54" s="5" t="n">
        <v>1000000</v>
      </c>
    </row>
    <row r="55" spans="1:13">
      <c r="A55" s="4" t="s">
        <v>437</v>
      </c>
      <c r="H55" s="4" t="s">
        <v>265</v>
      </c>
    </row>
    <row r="56" spans="1:13">
      <c r="A56" s="4" t="s">
        <v>438</v>
      </c>
    </row>
    <row r="57" spans="1:13">
      <c r="A57" s="3" t="s">
        <v>418</v>
      </c>
    </row>
    <row r="58" spans="1:13">
      <c r="A58" s="4" t="s">
        <v>439</v>
      </c>
      <c r="F58" s="5" t="n">
        <v>10000000</v>
      </c>
    </row>
    <row r="59" spans="1:13">
      <c r="A59" s="4" t="s">
        <v>426</v>
      </c>
      <c r="F59" s="4" t="s">
        <v>265</v>
      </c>
    </row>
    <row r="60" spans="1:13">
      <c r="A60" s="4" t="s">
        <v>440</v>
      </c>
      <c r="F60" s="7" t="n">
        <v>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41</v>
      </c>
      <c r="B1" s="2" t="s">
        <v>80</v>
      </c>
      <c r="D1" s="2" t="s">
        <v>1</v>
      </c>
    </row>
    <row r="2" spans="1:5">
      <c r="B2" s="2" t="s">
        <v>2</v>
      </c>
      <c r="C2" s="2" t="s">
        <v>81</v>
      </c>
      <c r="D2" s="2" t="s">
        <v>2</v>
      </c>
      <c r="E2" s="2" t="s">
        <v>81</v>
      </c>
    </row>
    <row r="3" spans="1:5">
      <c r="A3" s="3" t="s">
        <v>162</v>
      </c>
    </row>
    <row r="4" spans="1:5">
      <c r="A4" s="4" t="s">
        <v>442</v>
      </c>
      <c r="B4" s="5" t="n">
        <v>4784293</v>
      </c>
      <c r="C4" s="5" t="n">
        <v>4728170</v>
      </c>
      <c r="D4" s="5" t="n">
        <v>4779468</v>
      </c>
      <c r="E4" s="5" t="n">
        <v>4590833</v>
      </c>
    </row>
    <row r="5" spans="1:5">
      <c r="A5" s="4" t="s">
        <v>443</v>
      </c>
      <c r="B5" s="7" t="n">
        <v>-352130</v>
      </c>
      <c r="C5" s="7" t="n">
        <v>-431173</v>
      </c>
      <c r="D5" s="7" t="n">
        <v>-908499</v>
      </c>
      <c r="E5" s="7" t="n">
        <v>-698026</v>
      </c>
    </row>
    <row r="6" spans="1:5">
      <c r="A6" s="4" t="s">
        <v>444</v>
      </c>
      <c r="B6" s="9" t="n">
        <v>-0.07000000000000001</v>
      </c>
      <c r="C6" s="9" t="n">
        <v>-0.09</v>
      </c>
      <c r="D6" s="9" t="n">
        <v>-0.19</v>
      </c>
      <c r="E6" s="9" t="n">
        <v>-0.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5</v>
      </c>
      <c r="B1" s="2" t="s">
        <v>1</v>
      </c>
    </row>
    <row r="2" spans="1:3">
      <c r="B2" s="2" t="s">
        <v>2</v>
      </c>
      <c r="C2" s="2" t="s">
        <v>416</v>
      </c>
    </row>
    <row r="3" spans="1:3">
      <c r="A3" s="3" t="s">
        <v>446</v>
      </c>
    </row>
    <row r="4" spans="1:3">
      <c r="A4" s="4" t="s">
        <v>447</v>
      </c>
      <c r="B4" s="4" t="s">
        <v>448</v>
      </c>
    </row>
    <row r="5" spans="1:3">
      <c r="A5" s="4" t="s">
        <v>449</v>
      </c>
      <c r="C5" s="7" t="n">
        <v>8000</v>
      </c>
    </row>
    <row r="6" spans="1:3">
      <c r="A6" s="4" t="s">
        <v>450</v>
      </c>
      <c r="C6" s="7" t="n">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51</v>
      </c>
      <c r="B1" s="2" t="s">
        <v>452</v>
      </c>
    </row>
    <row r="2" spans="1:4">
      <c r="B2" s="2" t="s">
        <v>415</v>
      </c>
      <c r="C2" s="2" t="s">
        <v>2</v>
      </c>
      <c r="D2" s="2" t="s">
        <v>25</v>
      </c>
    </row>
    <row r="3" spans="1:4">
      <c r="A3" s="3" t="s">
        <v>453</v>
      </c>
    </row>
    <row r="4" spans="1:4">
      <c r="A4" s="4" t="s">
        <v>73</v>
      </c>
      <c r="C4" s="5" t="n">
        <v>1000000</v>
      </c>
      <c r="D4" s="5" t="n">
        <v>1000000</v>
      </c>
    </row>
    <row r="5" spans="1:4">
      <c r="A5" s="4" t="s">
        <v>454</v>
      </c>
      <c r="C5" s="7" t="n">
        <v>3432308</v>
      </c>
      <c r="D5" s="7" t="n">
        <v>3412311</v>
      </c>
    </row>
    <row r="6" spans="1:4">
      <c r="A6" s="4" t="s">
        <v>455</v>
      </c>
    </row>
    <row r="7" spans="1:4">
      <c r="A7" s="3" t="s">
        <v>453</v>
      </c>
    </row>
    <row r="8" spans="1:4">
      <c r="A8" s="4" t="s">
        <v>456</v>
      </c>
      <c r="B8" s="4" t="s">
        <v>265</v>
      </c>
    </row>
    <row r="9" spans="1:4">
      <c r="A9" s="4" t="s">
        <v>73</v>
      </c>
      <c r="B9" s="5" t="n">
        <v>1000000</v>
      </c>
    </row>
    <row r="10" spans="1:4">
      <c r="A10" s="4" t="s">
        <v>457</v>
      </c>
      <c r="B10" s="7" t="n">
        <v>165000</v>
      </c>
    </row>
    <row r="11" spans="1:4">
      <c r="A11" s="4" t="s">
        <v>458</v>
      </c>
      <c r="B11" s="5" t="n">
        <v>165000</v>
      </c>
    </row>
    <row r="12" spans="1:4">
      <c r="A12" s="4" t="s">
        <v>454</v>
      </c>
      <c r="B12" s="7" t="n">
        <v>1173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53467</v>
      </c>
      <c r="C4" s="7" t="n">
        <v>488206</v>
      </c>
      <c r="D4" s="7" t="n">
        <v>1790802</v>
      </c>
      <c r="E4" s="7" t="n">
        <v>1329430</v>
      </c>
    </row>
    <row r="5" spans="1:5">
      <c r="A5" s="4" t="s">
        <v>84</v>
      </c>
      <c r="B5" s="5" t="n">
        <v>561391</v>
      </c>
      <c r="C5" s="5" t="n">
        <v>313933</v>
      </c>
      <c r="D5" s="5" t="n">
        <v>1693908</v>
      </c>
      <c r="E5" s="5" t="n">
        <v>1002403</v>
      </c>
    </row>
    <row r="6" spans="1:5">
      <c r="A6" s="4" t="s">
        <v>85</v>
      </c>
      <c r="B6" s="5" t="n">
        <v>-7924</v>
      </c>
      <c r="C6" s="5" t="n">
        <v>174274</v>
      </c>
      <c r="D6" s="5" t="n">
        <v>96894</v>
      </c>
      <c r="E6" s="5" t="n">
        <v>3274027</v>
      </c>
    </row>
    <row r="7" spans="1:5">
      <c r="A7" s="3" t="s">
        <v>86</v>
      </c>
    </row>
    <row r="8" spans="1:5">
      <c r="A8" s="4" t="s">
        <v>87</v>
      </c>
      <c r="B8" s="5" t="n">
        <v>55268</v>
      </c>
      <c r="C8" s="5" t="n">
        <v>88861</v>
      </c>
      <c r="D8" s="5" t="n">
        <v>202029</v>
      </c>
      <c r="E8" s="5" t="n">
        <v>251755</v>
      </c>
    </row>
    <row r="9" spans="1:5">
      <c r="A9" s="4" t="s">
        <v>88</v>
      </c>
      <c r="B9" s="5" t="n">
        <v>91470</v>
      </c>
      <c r="C9" s="5" t="n">
        <v>100989</v>
      </c>
      <c r="D9" s="5" t="n">
        <v>228244</v>
      </c>
      <c r="E9" s="5" t="n">
        <v>163111</v>
      </c>
    </row>
    <row r="10" spans="1:5">
      <c r="A10" s="4" t="s">
        <v>89</v>
      </c>
      <c r="B10" s="5" t="n">
        <v>77342</v>
      </c>
      <c r="C10" s="5" t="n">
        <v>112570</v>
      </c>
      <c r="D10" s="5" t="n">
        <v>238909</v>
      </c>
      <c r="E10" s="5" t="n">
        <v>237626</v>
      </c>
    </row>
    <row r="11" spans="1:5">
      <c r="A11" s="4" t="s">
        <v>90</v>
      </c>
      <c r="B11" s="5" t="n">
        <v>101727</v>
      </c>
      <c r="C11" s="5" t="n">
        <v>299308</v>
      </c>
      <c r="D11" s="5" t="n">
        <v>293389</v>
      </c>
      <c r="E11" s="5" t="n">
        <v>361940</v>
      </c>
    </row>
    <row r="12" spans="1:5">
      <c r="A12" s="4" t="s">
        <v>91</v>
      </c>
      <c r="B12" s="5" t="n">
        <v>325806</v>
      </c>
      <c r="C12" s="5" t="n">
        <v>601728</v>
      </c>
      <c r="D12" s="5" t="n">
        <v>962570</v>
      </c>
      <c r="E12" s="5" t="n">
        <v>1014432</v>
      </c>
    </row>
    <row r="13" spans="1:5">
      <c r="A13" s="4" t="s">
        <v>92</v>
      </c>
      <c r="B13" s="5" t="n">
        <v>-333730</v>
      </c>
      <c r="C13" s="5" t="n">
        <v>-427455</v>
      </c>
      <c r="D13" s="5" t="n">
        <v>-865676</v>
      </c>
      <c r="E13" s="5" t="n">
        <v>-687405</v>
      </c>
    </row>
    <row r="14" spans="1:5">
      <c r="A14" s="3" t="s">
        <v>93</v>
      </c>
    </row>
    <row r="15" spans="1:5">
      <c r="A15" s="4" t="s">
        <v>94</v>
      </c>
      <c r="B15" s="5" t="n">
        <v>0</v>
      </c>
      <c r="C15" s="5" t="n">
        <v>4142</v>
      </c>
      <c r="D15" s="5" t="n">
        <v>321</v>
      </c>
      <c r="E15" s="5" t="n">
        <v>5163</v>
      </c>
    </row>
    <row r="16" spans="1:5">
      <c r="A16" s="4" t="s">
        <v>95</v>
      </c>
      <c r="B16" s="5" t="n">
        <v>-18400</v>
      </c>
      <c r="C16" s="5" t="n">
        <v>-6352</v>
      </c>
      <c r="D16" s="5" t="n">
        <v>-39845</v>
      </c>
      <c r="E16" s="5" t="n">
        <v>-15784</v>
      </c>
    </row>
    <row r="17" spans="1:5">
      <c r="A17" s="4" t="s">
        <v>96</v>
      </c>
      <c r="B17" s="5" t="n">
        <v>-18400</v>
      </c>
      <c r="C17" s="5" t="n">
        <v>-2210</v>
      </c>
      <c r="D17" s="5" t="n">
        <v>-39523</v>
      </c>
      <c r="E17" s="5" t="n">
        <v>-10621</v>
      </c>
    </row>
    <row r="18" spans="1:5">
      <c r="A18" s="4" t="s">
        <v>97</v>
      </c>
      <c r="B18" s="5" t="n">
        <v>-352130</v>
      </c>
      <c r="C18" s="5" t="n">
        <v>-429665</v>
      </c>
      <c r="D18" s="5" t="n">
        <v>-905199</v>
      </c>
      <c r="E18" s="5" t="n">
        <v>-698026</v>
      </c>
    </row>
    <row r="19" spans="1:5">
      <c r="A19" s="4" t="s">
        <v>98</v>
      </c>
      <c r="B19" s="4" t="s">
        <v>28</v>
      </c>
      <c r="C19" s="5" t="n">
        <v>1508</v>
      </c>
      <c r="D19" s="5" t="n">
        <v>3300</v>
      </c>
      <c r="E19" s="4" t="s">
        <v>28</v>
      </c>
    </row>
    <row r="20" spans="1:5">
      <c r="A20" s="4" t="s">
        <v>99</v>
      </c>
      <c r="B20" s="7" t="n">
        <v>-352130</v>
      </c>
      <c r="C20" s="7" t="n">
        <v>-431173</v>
      </c>
      <c r="D20" s="7" t="n">
        <v>-908499</v>
      </c>
      <c r="E20" s="7" t="n">
        <v>-698026</v>
      </c>
    </row>
    <row r="21" spans="1:5">
      <c r="A21" s="3" t="s">
        <v>100</v>
      </c>
    </row>
    <row r="22" spans="1:5">
      <c r="A22" s="4" t="s">
        <v>101</v>
      </c>
      <c r="B22" s="9" t="n">
        <v>-0.07000000000000001</v>
      </c>
      <c r="C22" s="9" t="n">
        <v>-0.09</v>
      </c>
      <c r="D22" s="9" t="n">
        <v>-0.19</v>
      </c>
      <c r="E22" s="9" t="n">
        <v>-0.15</v>
      </c>
    </row>
    <row r="23" spans="1:5">
      <c r="A23" s="4" t="s">
        <v>102</v>
      </c>
      <c r="B23" s="5" t="n">
        <v>4784293</v>
      </c>
      <c r="C23" s="5" t="n">
        <v>4728170</v>
      </c>
      <c r="D23" s="5" t="n">
        <v>4779468</v>
      </c>
      <c r="E23" s="5" t="n">
        <v>4590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59</v>
      </c>
      <c r="B1" s="2" t="s">
        <v>80</v>
      </c>
      <c r="D1" s="2" t="s">
        <v>1</v>
      </c>
    </row>
    <row r="2" spans="1:5">
      <c r="B2" s="2" t="s">
        <v>2</v>
      </c>
      <c r="C2" s="2" t="s">
        <v>81</v>
      </c>
      <c r="D2" s="2" t="s">
        <v>2</v>
      </c>
      <c r="E2" s="2" t="s">
        <v>81</v>
      </c>
    </row>
    <row r="3" spans="1:5">
      <c r="A3" s="4" t="s">
        <v>460</v>
      </c>
      <c r="B3" s="7" t="n">
        <v>553467</v>
      </c>
      <c r="C3" s="7" t="n">
        <v>488206</v>
      </c>
      <c r="D3" s="7" t="n">
        <v>1790802</v>
      </c>
      <c r="E3" s="7" t="n">
        <v>1329430</v>
      </c>
    </row>
    <row r="4" spans="1:5">
      <c r="A4" s="4" t="s">
        <v>461</v>
      </c>
      <c r="B4" s="5" t="n">
        <v>-7924</v>
      </c>
      <c r="C4" s="5" t="n">
        <v>174274</v>
      </c>
      <c r="D4" s="5" t="n">
        <v>96894</v>
      </c>
      <c r="E4" s="5" t="n">
        <v>3274027</v>
      </c>
    </row>
    <row r="5" spans="1:5">
      <c r="A5" s="4" t="s">
        <v>462</v>
      </c>
      <c r="D5" s="5" t="n">
        <v>-865676</v>
      </c>
      <c r="E5" s="5" t="n">
        <v>-687405</v>
      </c>
    </row>
    <row r="6" spans="1:5">
      <c r="A6" s="4" t="s">
        <v>95</v>
      </c>
      <c r="B6" s="5" t="n">
        <v>18400</v>
      </c>
      <c r="C6" s="5" t="n">
        <v>6352</v>
      </c>
      <c r="D6" s="5" t="n">
        <v>39845</v>
      </c>
      <c r="E6" s="5" t="n">
        <v>15784</v>
      </c>
    </row>
    <row r="7" spans="1:5">
      <c r="A7" s="4" t="s">
        <v>463</v>
      </c>
      <c r="D7" s="5" t="n">
        <v>321</v>
      </c>
      <c r="E7" s="5" t="n">
        <v>5163</v>
      </c>
    </row>
    <row r="8" spans="1:5">
      <c r="A8" s="4" t="s">
        <v>443</v>
      </c>
      <c r="B8" s="7" t="n">
        <v>-352130</v>
      </c>
      <c r="C8" s="7" t="n">
        <v>-431173</v>
      </c>
      <c r="D8" s="5" t="n">
        <v>-908499</v>
      </c>
      <c r="E8" s="5" t="n">
        <v>-698026</v>
      </c>
    </row>
    <row r="9" spans="1:5">
      <c r="A9" s="4" t="s">
        <v>464</v>
      </c>
    </row>
    <row r="10" spans="1:5">
      <c r="A10" s="4" t="s">
        <v>460</v>
      </c>
      <c r="D10" s="5" t="n">
        <v>1208475</v>
      </c>
      <c r="E10" s="5" t="n">
        <v>1329430</v>
      </c>
    </row>
    <row r="11" spans="1:5">
      <c r="A11" s="4" t="s">
        <v>461</v>
      </c>
      <c r="D11" s="5" t="n">
        <v>135965</v>
      </c>
      <c r="E11" s="5" t="n">
        <v>327027</v>
      </c>
    </row>
    <row r="12" spans="1:5">
      <c r="A12" s="4" t="s">
        <v>462</v>
      </c>
      <c r="D12" s="5" t="n">
        <v>-281066</v>
      </c>
      <c r="E12" s="5" t="n">
        <v>-427049</v>
      </c>
    </row>
    <row r="13" spans="1:5">
      <c r="A13" s="4" t="s">
        <v>95</v>
      </c>
      <c r="D13" s="5" t="n">
        <v>19221</v>
      </c>
      <c r="E13" s="5" t="n">
        <v>8431</v>
      </c>
    </row>
    <row r="14" spans="1:5">
      <c r="A14" s="4" t="s">
        <v>463</v>
      </c>
      <c r="D14" s="5" t="n">
        <v>321</v>
      </c>
      <c r="E14" s="5" t="n">
        <v>5163</v>
      </c>
    </row>
    <row r="15" spans="1:5">
      <c r="A15" s="4" t="s">
        <v>443</v>
      </c>
      <c r="D15" s="5" t="n">
        <v>-300463</v>
      </c>
      <c r="E15" s="5" t="n">
        <v>-430317</v>
      </c>
    </row>
    <row r="16" spans="1:5">
      <c r="A16" s="4" t="s">
        <v>465</v>
      </c>
    </row>
    <row r="17" spans="1:5">
      <c r="A17" s="4" t="s">
        <v>460</v>
      </c>
      <c r="D17" s="5" t="n">
        <v>582327</v>
      </c>
      <c r="E17" s="4" t="s">
        <v>28</v>
      </c>
    </row>
    <row r="18" spans="1:5">
      <c r="A18" s="4" t="s">
        <v>461</v>
      </c>
      <c r="D18" s="5" t="n">
        <v>-39072</v>
      </c>
      <c r="E18" s="4" t="s">
        <v>28</v>
      </c>
    </row>
    <row r="19" spans="1:5">
      <c r="A19" s="4" t="s">
        <v>462</v>
      </c>
      <c r="D19" s="5" t="n">
        <v>-487999</v>
      </c>
      <c r="E19" s="4" t="s">
        <v>28</v>
      </c>
    </row>
    <row r="20" spans="1:5">
      <c r="A20" s="4" t="s">
        <v>95</v>
      </c>
      <c r="D20" s="5" t="n">
        <v>9710</v>
      </c>
      <c r="E20" s="4" t="s">
        <v>28</v>
      </c>
    </row>
    <row r="21" spans="1:5">
      <c r="A21" s="4" t="s">
        <v>463</v>
      </c>
      <c r="D21" s="4" t="s">
        <v>28</v>
      </c>
      <c r="E21" s="4" t="s">
        <v>28</v>
      </c>
    </row>
    <row r="22" spans="1:5">
      <c r="A22" s="4" t="s">
        <v>443</v>
      </c>
      <c r="D22" s="5" t="n">
        <v>-499309</v>
      </c>
      <c r="E22" s="4" t="s">
        <v>28</v>
      </c>
    </row>
    <row r="23" spans="1:5">
      <c r="A23" s="4" t="s">
        <v>466</v>
      </c>
    </row>
    <row r="24" spans="1:5">
      <c r="A24" s="4" t="s">
        <v>460</v>
      </c>
      <c r="D24" s="4" t="s">
        <v>28</v>
      </c>
      <c r="E24" s="4" t="s">
        <v>28</v>
      </c>
    </row>
    <row r="25" spans="1:5">
      <c r="A25" s="4" t="s">
        <v>461</v>
      </c>
      <c r="D25" s="4" t="s">
        <v>28</v>
      </c>
      <c r="E25" s="4" t="s">
        <v>28</v>
      </c>
    </row>
    <row r="26" spans="1:5">
      <c r="A26" s="4" t="s">
        <v>462</v>
      </c>
      <c r="D26" s="5" t="n">
        <v>-96611</v>
      </c>
      <c r="E26" s="5" t="n">
        <v>-260356</v>
      </c>
    </row>
    <row r="27" spans="1:5">
      <c r="A27" s="4" t="s">
        <v>95</v>
      </c>
      <c r="D27" s="5" t="n">
        <v>10416</v>
      </c>
      <c r="E27" s="5" t="n">
        <v>7353</v>
      </c>
    </row>
    <row r="28" spans="1:5">
      <c r="A28" s="4" t="s">
        <v>463</v>
      </c>
      <c r="D28" s="4" t="s">
        <v>28</v>
      </c>
      <c r="E28" s="4" t="s">
        <v>28</v>
      </c>
    </row>
    <row r="29" spans="1:5">
      <c r="A29" s="4" t="s">
        <v>443</v>
      </c>
      <c r="D29" s="7" t="n">
        <v>-108777</v>
      </c>
      <c r="E29" s="7" t="n">
        <v>-2677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467</v>
      </c>
      <c r="B1" s="2" t="s">
        <v>1</v>
      </c>
    </row>
    <row r="2" spans="1:2">
      <c r="B2" s="2" t="s">
        <v>468</v>
      </c>
    </row>
    <row r="3" spans="1:2">
      <c r="A3" s="3" t="s">
        <v>469</v>
      </c>
    </row>
    <row r="4" spans="1:2">
      <c r="A4" s="4" t="s">
        <v>470</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244</v>
      </c>
    </row>
    <row r="3" spans="1:2">
      <c r="A3" s="5" t="n">
        <v>2017</v>
      </c>
      <c r="B3" s="7" t="n">
        <v>8472</v>
      </c>
    </row>
    <row r="4" spans="1:2">
      <c r="A4" s="5" t="n">
        <v>2018</v>
      </c>
      <c r="B4" s="5" t="n">
        <v>33889</v>
      </c>
    </row>
    <row r="5" spans="1:2">
      <c r="A5" s="5" t="n">
        <v>2019</v>
      </c>
      <c r="B5" s="5" t="n">
        <v>2824</v>
      </c>
    </row>
    <row r="6" spans="1:2">
      <c r="A6" s="4" t="s">
        <v>473</v>
      </c>
      <c r="B6" s="7" t="n">
        <v>45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74</v>
      </c>
      <c r="B1" s="2" t="s">
        <v>472</v>
      </c>
    </row>
    <row r="2" spans="1:2">
      <c r="A2" s="3" t="s">
        <v>475</v>
      </c>
    </row>
    <row r="3" spans="1:2">
      <c r="A3" s="5" t="n">
        <v>2017</v>
      </c>
      <c r="B3" s="7" t="n">
        <v>13800</v>
      </c>
    </row>
    <row r="4" spans="1:2">
      <c r="A4" s="5" t="n">
        <v>2018</v>
      </c>
      <c r="B4" s="5" t="n">
        <v>55200</v>
      </c>
    </row>
    <row r="5" spans="1:2">
      <c r="A5" s="5" t="n">
        <v>2019</v>
      </c>
      <c r="B5" s="5" t="n">
        <v>55200</v>
      </c>
    </row>
    <row r="6" spans="1:2">
      <c r="A6" s="5" t="n">
        <v>2020</v>
      </c>
      <c r="B6" s="5" t="n">
        <v>32200</v>
      </c>
    </row>
    <row r="7" spans="1:2">
      <c r="A7" s="4" t="s">
        <v>473</v>
      </c>
      <c r="B7" s="7" t="n">
        <v>156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76</v>
      </c>
      <c r="B1" s="2" t="s">
        <v>472</v>
      </c>
    </row>
    <row r="2" spans="1:2">
      <c r="A2" s="3" t="s">
        <v>244</v>
      </c>
    </row>
    <row r="3" spans="1:2">
      <c r="A3" s="5" t="n">
        <v>2017</v>
      </c>
      <c r="B3" s="7" t="n">
        <v>13800</v>
      </c>
    </row>
    <row r="4" spans="1:2">
      <c r="A4" s="5" t="n">
        <v>2018</v>
      </c>
      <c r="B4" s="5" t="n">
        <v>55200</v>
      </c>
    </row>
    <row r="5" spans="1:2">
      <c r="A5" s="5" t="n">
        <v>2019</v>
      </c>
      <c r="B5" s="5" t="n">
        <v>55200</v>
      </c>
    </row>
    <row r="6" spans="1:2">
      <c r="A6" s="5" t="n">
        <v>2020</v>
      </c>
      <c r="B6" s="5" t="n">
        <v>55200</v>
      </c>
    </row>
    <row r="7" spans="1:2">
      <c r="A7" s="5" t="n">
        <v>2021</v>
      </c>
      <c r="B7" s="5" t="n">
        <v>55200</v>
      </c>
    </row>
    <row r="8" spans="1:2">
      <c r="A8" s="4" t="s">
        <v>473</v>
      </c>
      <c r="B8" s="7" t="n">
        <v>234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472</v>
      </c>
    </row>
    <row r="2" spans="1:2">
      <c r="A2" s="3" t="s">
        <v>244</v>
      </c>
    </row>
    <row r="3" spans="1:2">
      <c r="A3" s="5" t="n">
        <v>2017</v>
      </c>
      <c r="B3" s="7" t="n">
        <v>18800</v>
      </c>
    </row>
    <row r="4" spans="1:2">
      <c r="A4" s="5" t="n">
        <v>2018</v>
      </c>
      <c r="B4" s="5" t="n">
        <v>31333</v>
      </c>
    </row>
    <row r="5" spans="1:2">
      <c r="A5" s="4" t="s">
        <v>473</v>
      </c>
      <c r="B5" s="7" t="n">
        <v>50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78</v>
      </c>
      <c r="B1" s="2" t="s">
        <v>472</v>
      </c>
    </row>
    <row r="2" spans="1:2">
      <c r="A2" s="3" t="s">
        <v>244</v>
      </c>
    </row>
    <row r="3" spans="1:2">
      <c r="A3" s="5" t="n">
        <v>2017</v>
      </c>
      <c r="B3" s="7" t="n">
        <v>1840</v>
      </c>
    </row>
    <row r="4" spans="1:2">
      <c r="A4" s="5" t="n">
        <v>2018</v>
      </c>
      <c r="B4" s="5" t="n">
        <v>747</v>
      </c>
    </row>
    <row r="5" spans="1:2">
      <c r="A5" s="4" t="s">
        <v>473</v>
      </c>
      <c r="B5" s="7" t="n">
        <v>2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80"/>
    <col customWidth="1" max="3" min="3" width="21"/>
  </cols>
  <sheetData>
    <row r="1" spans="1:3">
      <c r="A1" s="1" t="s">
        <v>479</v>
      </c>
      <c r="B1" s="2" t="s">
        <v>1</v>
      </c>
    </row>
    <row r="2" spans="1:3">
      <c r="B2" s="2" t="s">
        <v>339</v>
      </c>
      <c r="C2" s="2" t="s">
        <v>302</v>
      </c>
    </row>
    <row r="3" spans="1:3">
      <c r="A3" s="3" t="s">
        <v>480</v>
      </c>
    </row>
    <row r="4" spans="1:3">
      <c r="A4" s="4" t="s">
        <v>481</v>
      </c>
      <c r="B4" s="4" t="s">
        <v>482</v>
      </c>
    </row>
    <row r="5" spans="1:3">
      <c r="A5" s="4" t="s">
        <v>483</v>
      </c>
      <c r="B5" s="7" t="n">
        <v>52152</v>
      </c>
      <c r="C5" s="7" t="n">
        <v>55041</v>
      </c>
    </row>
    <row r="6" spans="1:3">
      <c r="A6" s="4" t="s">
        <v>249</v>
      </c>
    </row>
    <row r="7" spans="1:3">
      <c r="A7" s="3" t="s">
        <v>480</v>
      </c>
    </row>
    <row r="8" spans="1:3">
      <c r="A8" s="4" t="s">
        <v>346</v>
      </c>
      <c r="B8" s="5" t="n">
        <v>4300</v>
      </c>
    </row>
    <row r="9" spans="1:3">
      <c r="A9" s="4" t="s">
        <v>243</v>
      </c>
    </row>
    <row r="10" spans="1:3">
      <c r="A10" s="3" t="s">
        <v>480</v>
      </c>
    </row>
    <row r="11" spans="1:3">
      <c r="A11" s="4" t="s">
        <v>481</v>
      </c>
      <c r="B11" s="4" t="s">
        <v>484</v>
      </c>
    </row>
    <row r="12" spans="1:3">
      <c r="A12" s="4" t="s">
        <v>483</v>
      </c>
      <c r="B12" s="7" t="n">
        <v>41400</v>
      </c>
      <c r="C12" s="5" t="n">
        <v>41400</v>
      </c>
    </row>
    <row r="13" spans="1:3">
      <c r="A13" s="4" t="s">
        <v>247</v>
      </c>
    </row>
    <row r="14" spans="1:3">
      <c r="A14" s="3" t="s">
        <v>480</v>
      </c>
    </row>
    <row r="15" spans="1:3">
      <c r="A15" s="4" t="s">
        <v>481</v>
      </c>
      <c r="B15" s="4" t="s">
        <v>485</v>
      </c>
    </row>
    <row r="16" spans="1:3">
      <c r="A16" s="4" t="s">
        <v>483</v>
      </c>
      <c r="B16" s="7" t="n">
        <v>41400</v>
      </c>
      <c r="C1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3"/>
    <col customWidth="1" max="2" min="2" width="35"/>
    <col customWidth="1" max="3" min="3" width="28"/>
  </cols>
  <sheetData>
    <row r="1" spans="1:3">
      <c r="A1" s="1" t="s">
        <v>486</v>
      </c>
      <c r="B1" s="2" t="s">
        <v>1</v>
      </c>
      <c r="C1" s="2" t="s">
        <v>338</v>
      </c>
    </row>
    <row r="2" spans="1:3">
      <c r="B2" s="2" t="s">
        <v>487</v>
      </c>
      <c r="C2" s="2" t="s">
        <v>488</v>
      </c>
    </row>
    <row r="3" spans="1:3">
      <c r="A3" s="3" t="s">
        <v>489</v>
      </c>
    </row>
    <row r="4" spans="1:3">
      <c r="A4" s="4" t="s">
        <v>490</v>
      </c>
      <c r="B4" s="7" t="n">
        <v>250000</v>
      </c>
    </row>
    <row r="5" spans="1:3">
      <c r="A5" s="4" t="s">
        <v>491</v>
      </c>
    </row>
    <row r="6" spans="1:3">
      <c r="A6" s="3" t="s">
        <v>489</v>
      </c>
    </row>
    <row r="7" spans="1:3">
      <c r="A7" s="4" t="s">
        <v>492</v>
      </c>
      <c r="B7" s="5" t="n">
        <v>3</v>
      </c>
      <c r="C7" s="5" t="n">
        <v>3</v>
      </c>
    </row>
    <row r="8" spans="1:3">
      <c r="A8" s="4" t="s">
        <v>493</v>
      </c>
    </row>
    <row r="9" spans="1:3">
      <c r="A9" s="3" t="s">
        <v>489</v>
      </c>
    </row>
    <row r="10" spans="1:3">
      <c r="A10" s="4" t="s">
        <v>494</v>
      </c>
      <c r="B10" s="4" t="s">
        <v>495</v>
      </c>
      <c r="C10" s="4" t="s">
        <v>496</v>
      </c>
    </row>
    <row r="11" spans="1:3">
      <c r="A11" s="4" t="s">
        <v>497</v>
      </c>
    </row>
    <row r="12" spans="1:3">
      <c r="A12" s="3" t="s">
        <v>489</v>
      </c>
    </row>
    <row r="13" spans="1:3">
      <c r="A13" s="4" t="s">
        <v>494</v>
      </c>
      <c r="B13" s="4" t="s">
        <v>498</v>
      </c>
      <c r="C13" s="4" t="s">
        <v>499</v>
      </c>
    </row>
    <row r="14" spans="1:3">
      <c r="A14" s="4" t="s">
        <v>500</v>
      </c>
    </row>
    <row r="15" spans="1:3">
      <c r="A15" s="3" t="s">
        <v>489</v>
      </c>
    </row>
    <row r="16" spans="1:3">
      <c r="A16" s="4" t="s">
        <v>494</v>
      </c>
      <c r="B16" s="4" t="s">
        <v>501</v>
      </c>
      <c r="C16" s="4" t="s">
        <v>502</v>
      </c>
    </row>
    <row r="17" spans="1:3">
      <c r="A17" s="4" t="s">
        <v>503</v>
      </c>
    </row>
    <row r="18" spans="1:3">
      <c r="A18" s="3" t="s">
        <v>489</v>
      </c>
    </row>
    <row r="19" spans="1:3">
      <c r="A19" s="4" t="s">
        <v>504</v>
      </c>
      <c r="B19" s="5" t="n">
        <v>5</v>
      </c>
      <c r="C19" s="5" t="n">
        <v>5</v>
      </c>
    </row>
    <row r="20" spans="1:3">
      <c r="A20" s="4" t="s">
        <v>505</v>
      </c>
    </row>
    <row r="21" spans="1:3">
      <c r="A21" s="3" t="s">
        <v>489</v>
      </c>
    </row>
    <row r="22" spans="1:3">
      <c r="A22" s="4" t="s">
        <v>494</v>
      </c>
      <c r="B22" s="4" t="s">
        <v>506</v>
      </c>
      <c r="C22" s="4" t="s">
        <v>507</v>
      </c>
    </row>
    <row r="23" spans="1:3">
      <c r="A23" s="4" t="s">
        <v>508</v>
      </c>
    </row>
    <row r="24" spans="1:3">
      <c r="A24" s="3" t="s">
        <v>489</v>
      </c>
    </row>
    <row r="25" spans="1:3">
      <c r="A25" s="4" t="s">
        <v>494</v>
      </c>
      <c r="B25" s="4" t="s">
        <v>509</v>
      </c>
      <c r="C25" s="4" t="s">
        <v>510</v>
      </c>
    </row>
    <row r="26" spans="1:3">
      <c r="A26" s="4" t="s">
        <v>511</v>
      </c>
    </row>
    <row r="27" spans="1:3">
      <c r="A27" s="3" t="s">
        <v>489</v>
      </c>
    </row>
    <row r="28" spans="1:3">
      <c r="A28" s="4" t="s">
        <v>494</v>
      </c>
      <c r="B28" s="4" t="s">
        <v>400</v>
      </c>
      <c r="C28" s="4" t="s">
        <v>509</v>
      </c>
    </row>
    <row r="29" spans="1:3">
      <c r="A29" s="4" t="s">
        <v>512</v>
      </c>
    </row>
    <row r="30" spans="1:3">
      <c r="A30" s="3" t="s">
        <v>489</v>
      </c>
    </row>
    <row r="31" spans="1:3">
      <c r="A31" s="4" t="s">
        <v>494</v>
      </c>
      <c r="B31" s="4" t="s">
        <v>513</v>
      </c>
      <c r="C31" s="4" t="s">
        <v>400</v>
      </c>
    </row>
    <row r="32" spans="1:3">
      <c r="A32" s="4" t="s">
        <v>514</v>
      </c>
    </row>
    <row r="33" spans="1:3">
      <c r="A33" s="3" t="s">
        <v>489</v>
      </c>
    </row>
    <row r="34" spans="1:3">
      <c r="A34" s="4" t="s">
        <v>494</v>
      </c>
      <c r="B34" s="4" t="s">
        <v>515</v>
      </c>
      <c r="C34" s="4" t="s">
        <v>407</v>
      </c>
    </row>
    <row r="35" spans="1:3">
      <c r="A35" s="4" t="s">
        <v>516</v>
      </c>
    </row>
    <row r="36" spans="1:3">
      <c r="A36" s="3" t="s">
        <v>489</v>
      </c>
    </row>
    <row r="37" spans="1:3">
      <c r="A37" s="4" t="s">
        <v>504</v>
      </c>
      <c r="B37" s="5" t="n">
        <v>5</v>
      </c>
      <c r="C37" s="5" t="n">
        <v>2</v>
      </c>
    </row>
    <row r="38" spans="1:3">
      <c r="A38" s="4" t="s">
        <v>517</v>
      </c>
    </row>
    <row r="39" spans="1:3">
      <c r="A39" s="3" t="s">
        <v>489</v>
      </c>
    </row>
    <row r="40" spans="1:3">
      <c r="A40" s="4" t="s">
        <v>494</v>
      </c>
      <c r="B40" s="4" t="s">
        <v>518</v>
      </c>
      <c r="C40" s="4" t="s">
        <v>496</v>
      </c>
    </row>
    <row r="41" spans="1:3">
      <c r="A41" s="4" t="s">
        <v>519</v>
      </c>
    </row>
    <row r="42" spans="1:3">
      <c r="A42" s="3" t="s">
        <v>489</v>
      </c>
    </row>
    <row r="43" spans="1:3">
      <c r="A43" s="4" t="s">
        <v>494</v>
      </c>
      <c r="B43" s="4" t="s">
        <v>382</v>
      </c>
      <c r="C43" s="4" t="s">
        <v>383</v>
      </c>
    </row>
    <row r="44" spans="1:3">
      <c r="A44" s="4" t="s">
        <v>520</v>
      </c>
    </row>
    <row r="45" spans="1:3">
      <c r="A45" s="3" t="s">
        <v>489</v>
      </c>
    </row>
    <row r="46" spans="1:3">
      <c r="A46" s="4" t="s">
        <v>494</v>
      </c>
      <c r="B46" s="4" t="s">
        <v>521</v>
      </c>
    </row>
    <row r="47" spans="1:3">
      <c r="A47" s="4" t="s">
        <v>522</v>
      </c>
    </row>
    <row r="48" spans="1:3">
      <c r="A48" s="3" t="s">
        <v>489</v>
      </c>
    </row>
    <row r="49" spans="1:3">
      <c r="A49" s="4" t="s">
        <v>494</v>
      </c>
      <c r="B49" s="4" t="s">
        <v>521</v>
      </c>
    </row>
    <row r="50" spans="1:3">
      <c r="A50" s="4" t="s">
        <v>523</v>
      </c>
    </row>
    <row r="51" spans="1:3">
      <c r="A51" s="3" t="s">
        <v>489</v>
      </c>
    </row>
    <row r="52" spans="1:3">
      <c r="A52" s="4" t="s">
        <v>494</v>
      </c>
      <c r="B52" s="4" t="s">
        <v>521</v>
      </c>
    </row>
    <row r="53" spans="1:3">
      <c r="A53" s="4" t="s">
        <v>524</v>
      </c>
    </row>
    <row r="54" spans="1:3">
      <c r="A54" s="3" t="s">
        <v>489</v>
      </c>
    </row>
    <row r="55" spans="1:3">
      <c r="A55" s="4" t="s">
        <v>492</v>
      </c>
      <c r="B55" s="5" t="n">
        <v>4</v>
      </c>
      <c r="C55" s="5" t="n">
        <v>5</v>
      </c>
    </row>
    <row r="56" spans="1:3">
      <c r="A56" s="4" t="s">
        <v>525</v>
      </c>
    </row>
    <row r="57" spans="1:3">
      <c r="A57" s="3" t="s">
        <v>489</v>
      </c>
    </row>
    <row r="58" spans="1:3">
      <c r="A58" s="4" t="s">
        <v>494</v>
      </c>
      <c r="B58" s="4" t="s">
        <v>526</v>
      </c>
      <c r="C58" s="4" t="s">
        <v>448</v>
      </c>
    </row>
    <row r="59" spans="1:3">
      <c r="A59" s="4" t="s">
        <v>527</v>
      </c>
    </row>
    <row r="60" spans="1:3">
      <c r="A60" s="3" t="s">
        <v>489</v>
      </c>
    </row>
    <row r="61" spans="1:3">
      <c r="A61" s="4" t="s">
        <v>494</v>
      </c>
      <c r="B61" s="4" t="s">
        <v>528</v>
      </c>
      <c r="C61" s="4" t="s">
        <v>529</v>
      </c>
    </row>
    <row r="62" spans="1:3">
      <c r="A62" s="4" t="s">
        <v>530</v>
      </c>
    </row>
    <row r="63" spans="1:3">
      <c r="A63" s="3" t="s">
        <v>489</v>
      </c>
    </row>
    <row r="64" spans="1:3">
      <c r="A64" s="4" t="s">
        <v>494</v>
      </c>
      <c r="B64" s="4" t="s">
        <v>513</v>
      </c>
      <c r="C64" s="4" t="s">
        <v>528</v>
      </c>
    </row>
    <row r="65" spans="1:3">
      <c r="A65" s="4" t="s">
        <v>531</v>
      </c>
    </row>
    <row r="66" spans="1:3">
      <c r="A66" s="3" t="s">
        <v>489</v>
      </c>
    </row>
    <row r="67" spans="1:3">
      <c r="A67" s="4" t="s">
        <v>494</v>
      </c>
      <c r="B67"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532</v>
      </c>
      <c r="B1" s="2" t="s">
        <v>1</v>
      </c>
    </row>
    <row r="2" spans="1:2">
      <c r="B2" s="2" t="s">
        <v>533</v>
      </c>
    </row>
    <row r="3" spans="1:2">
      <c r="A3" s="3" t="s">
        <v>534</v>
      </c>
    </row>
    <row r="4" spans="1:2">
      <c r="A4" s="4" t="s">
        <v>535</v>
      </c>
      <c r="B4" s="5" t="n">
        <v>1157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81</v>
      </c>
    </row>
    <row r="3" spans="1:3">
      <c r="A3" s="3" t="s">
        <v>104</v>
      </c>
    </row>
    <row r="4" spans="1:3">
      <c r="A4" s="4" t="s">
        <v>105</v>
      </c>
      <c r="B4" s="7" t="n">
        <v>-908499</v>
      </c>
      <c r="C4" s="7" t="n">
        <v>-698026</v>
      </c>
    </row>
    <row r="5" spans="1:3">
      <c r="A5" s="3" t="s">
        <v>106</v>
      </c>
    </row>
    <row r="6" spans="1:3">
      <c r="A6" s="4" t="s">
        <v>107</v>
      </c>
      <c r="B6" s="5" t="n">
        <v>19997</v>
      </c>
      <c r="C6" s="5" t="n">
        <v>240580</v>
      </c>
    </row>
    <row r="7" spans="1:3">
      <c r="A7" s="4" t="s">
        <v>108</v>
      </c>
      <c r="B7" s="5" t="n">
        <v>128023</v>
      </c>
      <c r="C7" s="5" t="n">
        <v>50708</v>
      </c>
    </row>
    <row r="8" spans="1:3">
      <c r="A8" s="4" t="s">
        <v>109</v>
      </c>
      <c r="B8" s="5" t="n">
        <v>-84368</v>
      </c>
      <c r="C8" s="5" t="n">
        <v>-50000</v>
      </c>
    </row>
    <row r="9" spans="1:3">
      <c r="A9" s="4" t="s">
        <v>110</v>
      </c>
      <c r="B9" s="4" t="s">
        <v>28</v>
      </c>
      <c r="C9" s="5" t="n">
        <v>-79578</v>
      </c>
    </row>
    <row r="10" spans="1:3">
      <c r="A10" s="4" t="s">
        <v>111</v>
      </c>
      <c r="B10" s="4" t="s">
        <v>28</v>
      </c>
      <c r="C10" s="5" t="n">
        <v>100</v>
      </c>
    </row>
    <row r="11" spans="1:3">
      <c r="A11" s="3" t="s">
        <v>112</v>
      </c>
    </row>
    <row r="12" spans="1:3">
      <c r="A12" s="4" t="s">
        <v>113</v>
      </c>
      <c r="B12" s="5" t="n">
        <v>-15533</v>
      </c>
      <c r="C12" s="5" t="n">
        <v>-5659</v>
      </c>
    </row>
    <row r="13" spans="1:3">
      <c r="A13" s="4" t="s">
        <v>114</v>
      </c>
      <c r="B13" s="5" t="n">
        <v>-32303</v>
      </c>
      <c r="C13" s="5" t="n">
        <v>52600</v>
      </c>
    </row>
    <row r="14" spans="1:3">
      <c r="A14" s="4" t="s">
        <v>115</v>
      </c>
      <c r="B14" s="5" t="n">
        <v>85502</v>
      </c>
      <c r="C14" s="5" t="n">
        <v>-117155</v>
      </c>
    </row>
    <row r="15" spans="1:3">
      <c r="A15" s="4" t="s">
        <v>116</v>
      </c>
      <c r="B15" s="5" t="n">
        <v>-369746</v>
      </c>
      <c r="C15" s="5" t="n">
        <v>-35184</v>
      </c>
    </row>
    <row r="16" spans="1:3">
      <c r="A16" s="4" t="s">
        <v>117</v>
      </c>
      <c r="B16" s="5" t="n">
        <v>-14909</v>
      </c>
      <c r="C16" s="5" t="n">
        <v>-4828</v>
      </c>
    </row>
    <row r="17" spans="1:3">
      <c r="A17" s="4" t="s">
        <v>118</v>
      </c>
      <c r="B17" s="5" t="n">
        <v>-51787</v>
      </c>
      <c r="C17" s="5" t="n">
        <v>21056</v>
      </c>
    </row>
    <row r="18" spans="1:3">
      <c r="A18" s="4" t="s">
        <v>119</v>
      </c>
      <c r="B18" s="5" t="n">
        <v>39618</v>
      </c>
      <c r="C18" s="5" t="n">
        <v>19259</v>
      </c>
    </row>
    <row r="19" spans="1:3">
      <c r="A19" s="4" t="s">
        <v>120</v>
      </c>
      <c r="B19" s="5" t="n">
        <v>-1204005</v>
      </c>
      <c r="C19" s="5" t="n">
        <v>-607635</v>
      </c>
    </row>
    <row r="20" spans="1:3">
      <c r="A20" s="3" t="s">
        <v>121</v>
      </c>
    </row>
    <row r="21" spans="1:3">
      <c r="A21" s="4" t="s">
        <v>122</v>
      </c>
      <c r="B21" s="5" t="n">
        <v>-249834</v>
      </c>
      <c r="C21" s="5" t="n">
        <v>-832205</v>
      </c>
    </row>
    <row r="22" spans="1:3">
      <c r="A22" s="4" t="s">
        <v>123</v>
      </c>
      <c r="B22" s="5" t="n">
        <v>-249834</v>
      </c>
      <c r="C22" s="5" t="n">
        <v>-832205</v>
      </c>
    </row>
    <row r="23" spans="1:3">
      <c r="A23" s="3" t="s">
        <v>124</v>
      </c>
    </row>
    <row r="24" spans="1:3">
      <c r="A24" s="4" t="s">
        <v>125</v>
      </c>
      <c r="B24" s="5" t="n">
        <v>15451</v>
      </c>
      <c r="C24" s="4" t="s">
        <v>28</v>
      </c>
    </row>
    <row r="25" spans="1:3">
      <c r="A25" s="4" t="s">
        <v>126</v>
      </c>
      <c r="B25" s="5" t="n">
        <v>248041</v>
      </c>
      <c r="C25" s="4" t="s">
        <v>28</v>
      </c>
    </row>
    <row r="26" spans="1:3">
      <c r="A26" s="4" t="s">
        <v>127</v>
      </c>
      <c r="B26" s="4" t="s">
        <v>28</v>
      </c>
      <c r="C26" s="5" t="n">
        <v>1008242</v>
      </c>
    </row>
    <row r="27" spans="1:3">
      <c r="A27" s="4" t="s">
        <v>128</v>
      </c>
      <c r="B27" s="5" t="n">
        <v>1132253</v>
      </c>
      <c r="C27" s="5" t="n">
        <v>278099</v>
      </c>
    </row>
    <row r="28" spans="1:3">
      <c r="A28" s="4" t="s">
        <v>129</v>
      </c>
      <c r="B28" s="5" t="n">
        <v>-59903</v>
      </c>
      <c r="C28" s="5" t="n">
        <v>-58675</v>
      </c>
    </row>
    <row r="29" spans="1:3">
      <c r="A29" s="4" t="s">
        <v>130</v>
      </c>
      <c r="B29" s="5" t="n">
        <v>1335842</v>
      </c>
      <c r="C29" s="5" t="n">
        <v>1227666</v>
      </c>
    </row>
    <row r="30" spans="1:3">
      <c r="A30" s="4" t="s">
        <v>131</v>
      </c>
      <c r="B30" s="5" t="n">
        <v>-117997</v>
      </c>
      <c r="C30" s="5" t="n">
        <v>-212174</v>
      </c>
    </row>
    <row r="31" spans="1:3">
      <c r="A31" s="4" t="s">
        <v>132</v>
      </c>
      <c r="B31" s="5" t="n">
        <v>117997</v>
      </c>
      <c r="C31" s="5" t="n">
        <v>325392</v>
      </c>
    </row>
    <row r="32" spans="1:3">
      <c r="A32" s="4" t="s">
        <v>133</v>
      </c>
      <c r="B32" s="4" t="s">
        <v>28</v>
      </c>
      <c r="C32" s="5" t="n">
        <v>113218</v>
      </c>
    </row>
    <row r="33" spans="1:3">
      <c r="A33" s="3" t="s">
        <v>134</v>
      </c>
    </row>
    <row r="34" spans="1:3">
      <c r="A34" s="4" t="s">
        <v>135</v>
      </c>
      <c r="B34" s="5" t="n">
        <v>3300</v>
      </c>
      <c r="C34" s="5" t="n">
        <v>8435</v>
      </c>
    </row>
    <row r="35" spans="1:3">
      <c r="A35" s="4" t="s">
        <v>95</v>
      </c>
      <c r="B35" s="7" t="n">
        <v>4761</v>
      </c>
      <c r="C35"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6:05:24Z</dcterms:created>
  <dcterms:modified xmlns:dcterms="http://purl.org/dc/terms/" xmlns:xsi="http://www.w3.org/2001/XMLSchema-instance" xsi:type="dcterms:W3CDTF">2017-11-14T06:05:24Z</dcterms:modified>
</cp:coreProperties>
</file>